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ion, Noncontrolling I" sheetId="8" r:id="rId8"/>
    <s:sheet name="Specialty Products Holding Corp" sheetId="9" r:id="rId9"/>
    <s:sheet name="New Accounting Pronouncements" sheetId="10" r:id="rId10"/>
    <s:sheet name="Marketable Securities" sheetId="11" r:id="rId11"/>
    <s:sheet name="Fair Value Measurements" sheetId="12" r:id="rId12"/>
    <s:sheet name="Investment (Income), Net" sheetId="13" r:id="rId13"/>
    <s:sheet name="Other (Income), Net" sheetId="14" r:id="rId14"/>
    <s:sheet name="Income Taxes" sheetId="15" r:id="rId15"/>
    <s:sheet name="Inventories" sheetId="16" r:id="rId16"/>
    <s:sheet name="Stock Repurchase Program" sheetId="17" r:id="rId17"/>
    <s:sheet name="Earnings Per Share" sheetId="18" r:id="rId18"/>
    <s:sheet name="Pension Plans" sheetId="19" r:id="rId19"/>
    <s:sheet name="Contingencies and Other Accrued" sheetId="20" r:id="rId20"/>
    <s:sheet name="Equity" sheetId="21" r:id="rId21"/>
    <s:sheet name="Segment Information" sheetId="22" r:id="rId22"/>
    <s:sheet name="Marketable Securities (Tables)" sheetId="23" r:id="rId23"/>
    <s:sheet name="Fair Value Measurements (Tables" sheetId="24" r:id="rId24"/>
    <s:sheet name="Investment (Income), Net (Table" sheetId="25" r:id="rId25"/>
    <s:sheet name="Other (Income), Net (Tables)" sheetId="26" r:id="rId26"/>
    <s:sheet name="Inventories (Tables)" sheetId="27" r:id="rId27"/>
    <s:sheet name="Earnings Per Share (Tables)" sheetId="28" r:id="rId28"/>
    <s:sheet name="Pension Plans (Tables)" sheetId="29" r:id="rId29"/>
    <s:sheet name="Contingencies and Other Accru30" sheetId="30" r:id="rId30"/>
    <s:sheet name="Equity (Tables)" sheetId="31" r:id="rId31"/>
    <s:sheet name="Segment Information (Tables)" sheetId="32" r:id="rId32"/>
    <s:sheet name="Specialty Products Holding Co33" sheetId="33" r:id="rId33"/>
    <s:sheet name="New Accounting Pronouncements -" sheetId="34" r:id="rId34"/>
    <s:sheet name="Summary of Marketable Securitie" sheetId="35" r:id="rId35"/>
    <s:sheet name="Marketable Securities - Additio" sheetId="36" r:id="rId36"/>
    <s:sheet name="Summary of Securities in Unreal" sheetId="37" r:id="rId37"/>
    <s:sheet name="Net Carrying Values of Debt Sec" sheetId="38" r:id="rId38"/>
    <s:sheet name="Assets and Liabilities Measured" sheetId="39" r:id="rId39"/>
    <s:sheet name="Fair Value Measurements - Addit" sheetId="40" r:id="rId40"/>
    <s:sheet name="Fair Value and Carrying Value o" sheetId="41" r:id="rId41"/>
    <s:sheet name="Investment (Income), Net (Detai" sheetId="42" r:id="rId42"/>
    <s:sheet name="Other (Income), Net (Detail)" sheetId="43" r:id="rId43"/>
    <s:sheet name="Income Taxes - Additional Infor" sheetId="44" r:id="rId44"/>
    <s:sheet name="Major Classes of Inventories, N" sheetId="45" r:id="rId45"/>
    <s:sheet name="Stock Repurchase Program - Addi" sheetId="46" r:id="rId46"/>
    <s:sheet name="Reconciliation of Numerator and" sheetId="47" r:id="rId47"/>
    <s:sheet name="Reconciliation of Numerator a48" sheetId="48" r:id="rId48"/>
    <s:sheet name="Pension Plans - Additional Info" sheetId="49" r:id="rId49"/>
    <s:sheet name="Retirement-Related Benefit Plan" sheetId="50" r:id="rId50"/>
    <s:sheet name="Changes in Accrued Warranty Bal" sheetId="51" r:id="rId51"/>
    <s:sheet name="Components of Total Equity and " sheetId="52" r:id="rId52"/>
    <s:sheet name="Segment Information - Additiona" sheetId="53" r:id="rId53"/>
    <s:sheet name="Results of Reportable Segments " sheetId="54" r:id="rId54"/>
  </s:sheets>
  <s:definedNames/>
  <s:calcPr calcId="124519" calcMode="auto" fullCalcOnLoad="1"/>
</s:workbook>
</file>

<file path=xl/sharedStrings.xml><?xml version="1.0" encoding="utf-8"?>
<sst xmlns="http://schemas.openxmlformats.org/spreadsheetml/2006/main" uniqueCount="455">
  <si>
    <t>Document and Entity Information - shares</t>
  </si>
  <si>
    <t>9 Months Ended</t>
  </si>
  <si>
    <t>Feb. 29, 2016</t>
  </si>
  <si>
    <t>Apr. 01, 2016</t>
  </si>
  <si>
    <t>Document And Entity Information [Abstract]</t>
  </si>
  <si>
    <t>Document Type</t>
  </si>
  <si>
    <t>10-Q</t>
  </si>
  <si>
    <t>Amendment Flag</t>
  </si>
  <si>
    <t>false</t>
  </si>
  <si>
    <t>Document Period End Date</t>
  </si>
  <si>
    <t>Feb. 29,
		2016</t>
  </si>
  <si>
    <t>Document Fiscal Year Focus</t>
  </si>
  <si>
    <t>Document Fiscal Period Focus</t>
  </si>
  <si>
    <t>Q3</t>
  </si>
  <si>
    <t>Trading Symbol</t>
  </si>
  <si>
    <t>RPM</t>
  </si>
  <si>
    <t>Entity Registrant Name</t>
  </si>
  <si>
    <t>RPM INTERNATIONAL INC/DE/</t>
  </si>
  <si>
    <t>Entity Central Index Key</t>
  </si>
  <si>
    <t>Current Fiscal Year End Date</t>
  </si>
  <si>
    <t>--05-31</t>
  </si>
  <si>
    <t>Entity Filer Category</t>
  </si>
  <si>
    <t>Large Accelerated Filer</t>
  </si>
  <si>
    <t>Entity Common Stock, Shares Outstanding</t>
  </si>
  <si>
    <t>Consolidated Balance Sheets - USD ($) $ in Thousands</t>
  </si>
  <si>
    <t>May. 31, 2015</t>
  </si>
  <si>
    <t>Current Assets</t>
  </si>
  <si>
    <t>Cash and cash equivalents</t>
  </si>
  <si>
    <t>Trade accounts receivable (less allowances of $22,450 and $24,526, respectively)</t>
  </si>
  <si>
    <t>Inventories</t>
  </si>
  <si>
    <t>Deferred income taxes</t>
  </si>
  <si>
    <t>Prepaid expenses and other current assets</t>
  </si>
  <si>
    <t>Total current assets</t>
  </si>
  <si>
    <t>Property, Plant and Equipment, at Cost</t>
  </si>
  <si>
    <t>Allowance for depreciation</t>
  </si>
  <si>
    <t>Property, plant and equipment, net</t>
  </si>
  <si>
    <t>Other Assets</t>
  </si>
  <si>
    <t>Goodwill</t>
  </si>
  <si>
    <t>Other intangible assets, net of amortization</t>
  </si>
  <si>
    <t>Deferred income taxes, non-current</t>
  </si>
  <si>
    <t>Other</t>
  </si>
  <si>
    <t>Total other assets</t>
  </si>
  <si>
    <t>Total Assets</t>
  </si>
  <si>
    <t>Current Liabilities</t>
  </si>
  <si>
    <t>Accounts payable</t>
  </si>
  <si>
    <t>Current portion of long-term debt</t>
  </si>
  <si>
    <t>Accrued compensation and benefits</t>
  </si>
  <si>
    <t>Accrued losses</t>
  </si>
  <si>
    <t>Other accrued liabilities</t>
  </si>
  <si>
    <t>Total current liabilities</t>
  </si>
  <si>
    <t>Long-Term Liabilities</t>
  </si>
  <si>
    <t>Long-term debt, less current maturities</t>
  </si>
  <si>
    <t>Other long-term liabilities</t>
  </si>
  <si>
    <t>Total long-term liabilities</t>
  </si>
  <si>
    <t>Commitments and contingencies (Note 13)</t>
  </si>
  <si>
    <t xml:space="preserve"> </t>
  </si>
  <si>
    <t>Stockholders' Equity</t>
  </si>
  <si>
    <t>Preferred stock, par value $0.01; authorized 50,000 shares; none issued</t>
  </si>
  <si>
    <t>Common stock, par value $0.01; authorized 300,000 shares; issued 139,999 and outstanding 132,846 as of February 29, 2016; issued 138,828 and outstanding 133,203 as of May 31, 2015</t>
  </si>
  <si>
    <t>Paid-in capital</t>
  </si>
  <si>
    <t>Treasury stock, at cost</t>
  </si>
  <si>
    <t>Accumulated other comprehensive (loss)</t>
  </si>
  <si>
    <t>Retained earnings</t>
  </si>
  <si>
    <t>Total RPM International Inc. stockholders' equity</t>
  </si>
  <si>
    <t>Noncontrolling Interest</t>
  </si>
  <si>
    <t>Total equity</t>
  </si>
  <si>
    <t>Total Liabilities and Stockholders' Equity</t>
  </si>
  <si>
    <t>Consolidated Balance Sheets (Parenthetical) - USD ($) $ in Thousands</t>
  </si>
  <si>
    <t>Statement Of Financial Position [Abstract]</t>
  </si>
  <si>
    <t>Trade 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Income - USD ($) shares in Thousands, $ in Thousands</t>
  </si>
  <si>
    <t>3 Months Ended</t>
  </si>
  <si>
    <t>Feb. 28, 2015</t>
  </si>
  <si>
    <t>Income Statement [Abstract]</t>
  </si>
  <si>
    <t>Net Sales</t>
  </si>
  <si>
    <t>Cost of Sales</t>
  </si>
  <si>
    <t>Gross Profit</t>
  </si>
  <si>
    <t>Selling, General and Administrative Expenses</t>
  </si>
  <si>
    <t>Interest Expense</t>
  </si>
  <si>
    <t>Investment (Income), Net</t>
  </si>
  <si>
    <t>Other (Income), Net</t>
  </si>
  <si>
    <t>Income (Expense) Before Income Taxes</t>
  </si>
  <si>
    <t>[1]</t>
  </si>
  <si>
    <t>Provision for Income Taxes</t>
  </si>
  <si>
    <t>Net Income (Loss)</t>
  </si>
  <si>
    <t>Less: Net Income (Loss) Attributable to Noncontrolling Interests</t>
  </si>
  <si>
    <t>Net Income (Loss) Attributable to RPM International Inc. Stockholders</t>
  </si>
  <si>
    <t>Average Number of Shares of Common Stock Outstanding:</t>
  </si>
  <si>
    <t>Basic</t>
  </si>
  <si>
    <t>Diluted</t>
  </si>
  <si>
    <t>[2],[3]</t>
  </si>
  <si>
    <t>Earnings (Loss) per Share of Common Stock Attributable to RPM International Inc. Stockholders:</t>
  </si>
  <si>
    <t>Cash Dividends Declared per Share of Common Stock</t>
  </si>
  <si>
    <t>The presentation includes a reconciliation of Income (Loss) Before Income Taxes, a measure defined by Generally Accepted Accounting Principles (GAAP) in the United States, to EBIT.</t>
  </si>
  <si>
    <t>[2]</t>
  </si>
  <si>
    <t>For the nine month period ended February 28, 2015, approximately 3.0 million shares of stock granted under stock-based compensation plans were excluded from the calculation of diluted EPS, as the effect would have been anti-dilutive.</t>
  </si>
  <si>
    <t>[3]</t>
  </si>
  <si>
    <t>For the three months ended February 28, 2015, basic weighted-average shares outstanding and basic net income available to common shareholders under the treasury method are used in calculating basic and diluted earnings per share as a result of the reported loss for the period.  For the three month period ended February 29, 2016, basic weighted-average shares outstanding and basic net income available to common shareholders are used in calculating diluted earnings per share under the two-class method, as that method resulted in the most dilutive earnings per share.  For the nine month period ended February 29, 2016, basic and diluted earnings per share are calculated under the two-class method and the treasury method, respectively, as those methods resulted in the most dilutive earnings per share.</t>
  </si>
  <si>
    <t>Consolidated Statements of Comprehensive Income (Loss) - USD ($) $ in Thousands</t>
  </si>
  <si>
    <t>Statement Of Income And Comprehensive Income [Abstract]</t>
  </si>
  <si>
    <t>Other comprehensive (loss) income, net of tax:</t>
  </si>
  <si>
    <t>Foreign currency translation adjustments</t>
  </si>
  <si>
    <t>Pension and other postretirement benefit liability adjustments (net of tax of $1,827; $2,497; $5,645; $6,225, respectively)</t>
  </si>
  <si>
    <t>Unrealized (loss) on securities (net of tax of $(3,376); $(1,560); $(5,971); $(2,715), respectively)</t>
  </si>
  <si>
    <t>Unrealized gain on derivatives (net of tax of $0; $85; $0; $119, respectively)</t>
  </si>
  <si>
    <t>Total other comprehensive (loss)</t>
  </si>
  <si>
    <t>Total Comprehensive Income (Loss)</t>
  </si>
  <si>
    <t>Less: Comprehensive Income (Loss) Attributable to Noncontrolling Interests</t>
  </si>
  <si>
    <t>Comprehensive Income (Loss) Attributable to RPM International Inc. Stockholders</t>
  </si>
  <si>
    <t>Consolidated Statements of Comprehensive Income (Loss) (Parenthetical) - USD ($) $ in Thousands</t>
  </si>
  <si>
    <t>Pension and Other Postretirement Benefit Liability Adjustments, Tax</t>
  </si>
  <si>
    <t>Unrealized (loss) on securities, Tax</t>
  </si>
  <si>
    <t>Unrealized gain on derivatives, Tax Benefit</t>
  </si>
  <si>
    <t>Consolidated Statements of Cash Flows - USD ($) $ in Thousands</t>
  </si>
  <si>
    <t>Cash Flows From Operating Activities:</t>
  </si>
  <si>
    <t>Net income</t>
  </si>
  <si>
    <t>Adjustments to reconcile net income to net cash provided by (used for) operating activities:</t>
  </si>
  <si>
    <t>Depreciation</t>
  </si>
  <si>
    <t>Amortization</t>
  </si>
  <si>
    <t>Reversal of contingent consideration obligations</t>
  </si>
  <si>
    <t>Stock-based compensation expense</t>
  </si>
  <si>
    <t>Other non-cash interest expense</t>
  </si>
  <si>
    <t>Changes in assets and liabilities, net of effect from purchases and sales of businesses:</t>
  </si>
  <si>
    <t>Decrease in receivables</t>
  </si>
  <si>
    <t>(Increase) in inventory</t>
  </si>
  <si>
    <t>(Increase) decrease in prepaid expenses and other current and long-term assets</t>
  </si>
  <si>
    <t>(Decrease) in accounts payable</t>
  </si>
  <si>
    <t>(Decrease) in accrued compensation and benefits</t>
  </si>
  <si>
    <t>Increase (decrease) in accrued losses</t>
  </si>
  <si>
    <t>Increase in other accrued liabilities</t>
  </si>
  <si>
    <t>Cash Provided By Operating Activities</t>
  </si>
  <si>
    <t>Cash Flows From Investing Activities:</t>
  </si>
  <si>
    <t>Capital expenditures</t>
  </si>
  <si>
    <t>Acquisition of businesses, net of cash acquired</t>
  </si>
  <si>
    <t>Purchase of marketable securities</t>
  </si>
  <si>
    <t>Proceeds from sales of marketable securities</t>
  </si>
  <si>
    <t>Cash (Used For) Investing Activities</t>
  </si>
  <si>
    <t>Cash Flows From Financing Activities:</t>
  </si>
  <si>
    <t>Additions to long-term and short-term debt</t>
  </si>
  <si>
    <t>Reductions of long-term and short-term debt</t>
  </si>
  <si>
    <t>Cash dividends</t>
  </si>
  <si>
    <t>Shares repurchased and returned for taxes</t>
  </si>
  <si>
    <t>Payments of acquisition-related contingent consideration</t>
  </si>
  <si>
    <t>Cash (Used For) Provided By Financing Activities</t>
  </si>
  <si>
    <t>Effect of Exchange Rate Changes on Cash and Cash Equivalents</t>
  </si>
  <si>
    <t>Net Change in Cash and Cash Equivalents</t>
  </si>
  <si>
    <t>Cash and Cash Equivalents at Beginning of Period</t>
  </si>
  <si>
    <t>Cash and Cash Equivalents at End of Period</t>
  </si>
  <si>
    <t>Consolidation, Noncontrolling Interests and Basis of Presentation</t>
  </si>
  <si>
    <t>Accounting Policies [Abstract]</t>
  </si>
  <si>
    <t>NOTE 1 — CONSOLIDATION, NONCONTROLLING INTERESTS AND BASIS OF PRESENTATION Our financial statements include all of our majority-owned subsidiaries, except for certain subsidiaries that were deconsolidated during the period from May 31, 2010 through December 31, 2014. We reconsolidated such subsidiaries as of January 1, 2015 (refer to Note 2).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The accompanying unaudited consolidated financial statements have been prepared in accordance with Generally Accepted Accounting Principles in the U.S. (“GAAP”) for interim financial information and the instructions to Form 10-Q. In our opinion, all adjustments (consisting of normal, recurring accruals) considered necessary for a fair presentation have been included for the three and nine months ended February 29, 2016 and February 28, 2015. For further information, refer to the consolidated financial statements and notes included in our Annual Report on Form 10-K for the year ended May 31, 2015. Our business is dependent on external weather factors. Historically, we have experienced strong sales and net income in our first, second and fourth fiscal quarters comprising the three month periods ending August 31, November 30 and May 31, respectively, with weaker performance in our third fiscal quarter (December through February).</t>
  </si>
  <si>
    <t>Specialty Products Holding Corp. ("SPHC")</t>
  </si>
  <si>
    <t>Text Block [Abstract]</t>
  </si>
  <si>
    <t>NOTE 2 — SPECIALTY PRODUCTS HOLDING CORP. (“SPHC”) Prior to May 31, 2010, Bondex International, Inc. (“Bondex”) and its parent, SPHC, were defendants in various asbestos-related bodily injury lawsuits filed in various state courts. These cases generally sought unspecified damages for asbestos-related diseases based on alleged exposures to asbestos-containing products. On May 31, 2010, Bondex and SPHC, filed voluntary petitions in the United States Bankruptcy Court for the District of Delaware (the “Bankruptcy Court”) to reorganize under chapter 11 of the Bankruptcy Code. SPHC and Bondex took this action in an effort to permanently and comprehensively resolve all pending and future asbestos-related liability claims associated with Bondex and SPHC. Similarly, Republic Powdered Metals, Inc. (“Republic”) and NMBFiL, Inc. (“NMBFiL”), both of which are indirect wholly owned subsidiaries of RPM International Inc. (“RPM”), filed to reorganize under chapter 11 of the Bankruptcy Code in August 2014 to resolve all their pending and future asbestos-related liability claims. Both Republic and NMBFiL remained consolidated subsidiaries of RPM, considering the short-term nature of the bankruptcy and that RPM maintained control of them from a participating rights perspective. On December 10, 2014 a plan of reorganization was confirmed (the “Bankruptcy Plan”), and, effective as of December 23, 2014 (the “Effective Date”), Bondex, SPHC, Republic and NMBFiL emerged from bankruptcy. In accordance with the Bankruptcy Plan, trusts were established under Section 524(g) of the United States Bankruptcy Code (together, the “Trust”) and funded with first installments. Pursuant to the Bankruptcy Plan, the Trust assumed all liability and responsibility for current and future asbestos personal injury claims of Bondex, SPHC, Republic and NMBFiL, and such entities will have no further liability or responsibility for, and will (along with affiliates) be permanently protected from, such asbestos claims. The Trust was funded with $450.0 million in cash and a promissory note, bearing no interest and maturing on or before the fourth anniversary of the Effective Date (the “Bankruptcy Note”). The net present value of the Bankruptcy Note, or $333.2 million, is classified as other accrued liabilities and other long-term liabilities for approximately $101.0 million and $232.2 million, respectively, in our consolidated financial statements at February 29, 2016. Borrowings under our $800.0 million revolving credit facility were used to fund the initial payment of $450.0 million, which is classified as long-term debt in our Consolidated Balance Sheets. A portion of the payments due under the Bankruptcy Note is secured by a right to the equity of SPHC, Republic and Bondex. The Bankruptcy Plan, and Bankruptcy Note, provide for the following additional contributions to the Trust:
·
On or before the second anniversary of the Effective Date, an additional $102.5 million in cash, RPM stock or a combination thereof (at our discretion in this and all subsequent cases) will be deposited into the Trust;
·
On or before the third anniversary of the Effective Date, an additional $120.0 million in cash, RPM stock or a combination thereof will be deposited into the Trust; and
·
On or before the fourth anniversary of the Effective Date, a final payment of $125.0 million in cash, RPM stock or a combination thereof will be deposited into the Trust. Total current and future contributions to the Trust are deductible for U.S. income tax purposes. Effective with the filing of the Notice of Entry of Order confirming the Bankruptcy Plan, which required the funding of the Trust, we regained control of SPHC and its subsidiaries, and accordingly, we have accounted for the event as a business combination. The funding of the Trust represents the total consideration transferred in the transaction, or $772.6 million. The opening balance sheets are based upon closing balances as of December 31, 2014 and results of operations have been included in our consolidated financial statements beginning on January 1, 2015 (the “Accounting Effective Date”) forward, as we concluded that the activity occurring between the date control was obtained (December 23, 2014) and the Accounting Effective Date was not significant. The fair values of SPHC and its subsidiaries have been determined as of January 1, 2015. Additionally, the fair value of RPM Holdco, of which SPHC owns 21.39% of the outstanding common stock, has been determined in order to account for our increase in ownership of the noncontrolling interest as an equity transaction. The total consideration has been allocated on a relative fair value basis between the noncontrolling interest in RPM Holdco, or approximately $208.4 million, and the net assets of SPHC, or approximately $564.2 million. The difference between the fair value of the noncontrolling interest in RPM Holdco and the carrying value of the noncontrolling interest was recorded as an equity transaction. The portion of the transaction accounted for as a business combination resulted in goodwill of $118.7 million and intangible assets of $176.0 million. The acquired intangible assets totaling $176.0 million comprise the following $118.7 million of customer and distributor relationships, $2.0 million of definite-lived tradenames, $52.7 million of indefinite-lived tradenames and $2.6 million of formulas. Income tax assets of $271.7 million were recorded in connection with the deductibility of current and future contributions to the Trust. Additionally, deferred tax liabilities of $72.3 million were recorded for the excess of the fair value book basis of certain assets over the corresponding tax basis. The fair values of net tangible assets, intangible assets and the noncontrolling interest were based upon valuations, which required our significant use of estimates and assumptions. The valuations of consideration transferred and total assets acquired and liabilities assumed are complete as of February 29, 2016.</t>
  </si>
  <si>
    <t>New Accounting Pronouncements</t>
  </si>
  <si>
    <t>Accounting Changes And Error Corrections [Abstract]</t>
  </si>
  <si>
    <t xml:space="preserve">NOTE 3 — NEW ACCOUNTING PRONOUNCEMENTS In May 2014, the FASB issued ASU 2014-09, “Revenue from Contracts with Customers,” which establishes a comprehensive revenue recognition standard for virtually all industries in GAAP. Under the original issuance, the new standard would have applied to annual periods beginning after December 15, 2016, including interim periods therein. However, in August 2015, the FASB issued ASU 2015-14, which extends the standard effective date by one year and includes an option to apply the standard on the original effective date. We are currently reviewing the revised guidance and assessing the potential impact on our consolidated financial statements. In April 2015, the FASB issued ASU 2015-03 "Interest-Imputation of Interest," which changes the presentation of debt issuance costs in financial statements and specifies that debt issuance costs related to a note shall be reported in the balance sheet as a direct deduction from the face amount of the note. The guidance does not change the current requirements surrounding the recognition and measurement of debt issuance costs, and the amortization of debt issuance costs will continue to be reported as interest expense. The guidance is effective for years and interim periods within those fiscal years beginning after December 15, 2015. Early adoption is allowed for all entities and the new guidance shall be applied to all prior periods retrospectively. We do not expect the adoption of this guidance to have a significant impact on our consolidated financial position and results of operations, although it will change the financial statement classification of the deferred debt cost. As of February 29, 2016, we had $3.0 million and $9.0 million of current and long-term net deferred debt costs, respectively. As of May 31, 2015, we had $3.0 million and $11.5 million of current and long-term net deferred debt costs, respectively. Current and long-term deferred debt costs are included in our Consolidated Balance Sheets and are reflected in prepaid expenses and other current assets, and other long-term assets, respectively. Under the new guidance, the net deferred debt costs would offset the carrying amount of the respective debt on the Consolidated Balance Sheets. In September 2015, the FASB issued ASU No. 2015-16, “Simplifying the Accounting for Measurement-Period Adjustments,” which simplifies the treatment of adjustments to provisional amounts recognized in the period for items in a business combination for which the accounting is incomplete at the end of the reporting period. The amendments in this ASU are effective for fiscal years beginning after December 15, 2015 and for interim periods therein. We will apply the provisions of this ASU beginning on June 1, 2016. We anticipate that our adoption of this ASU will not have a material impact on our consolidated financial statements. In November 2015, the FASB issued ASU 2015-17, “Balance Sheet Classification of Deferred Taxes,” which will require entities to present deferred tax assets and liabilities as noncurrent in a classified balance sheet. This guidance simplifies the current guidance, which requires entities to separately present deferred tax assets and liabilities as current and noncurrent in a classified balance sheet. ASU 2015-17 is effective for fiscal years beginning after December 15, 2016, and interim periods within those years, and may be applied either prospectively to all deferred tax assets and liabilities or retrospectively to all periods presented. We are currently evaluating the impact this guidance will have on our consolidated financial statements.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The new standard requires the recognition and measurement of leases at the beginning of the earliest period presented using a modified retrospective approach, which includes a number of optional practical expedients that entities may elect to apply. We are currently evaluating the impact this guidance will have on our consolidated financial statements. In March 2016, the FASB issued ASU 2016-09, “Improvements to Employee Share-Based Payment Accounting,” which makes a number of changes meant to simplify and improve accounting for share-based payments. The new guidance includes amendments to share based accounting for income taxes, the related classification in the statement of cash flows and share award forfeiture accounting. ASU 2016-09 is effective for public companies for annual reporting periods beginning after December 15, 2016, and interim periods within those reporting periods. Early adoption is permitted. We are currently evaluating the impact this guidance will have on our consolidated financial statements. </t>
  </si>
  <si>
    <t>Marketable Securities</t>
  </si>
  <si>
    <t>Investments Debt And Equity Securities [Abstract]</t>
  </si>
  <si>
    <t>NOTE 4 — MARKETABLE SECURITIES The following tables summarize marketable securities held at February 29, 2016 and May 31, 2015 by asset type:
Available-For-Sale Securities
(In thousands)
Amortized Cost
Gross Unrealized Gains
Gross Unrealized Losses
Fair Value (Net Carrying Amount)
February 29, 2016
Equity securities:
Stocks - foreign
$
4,297
$
257
$
(496
)
$
4,058
Stocks - domestic
27,596
2,899
(1,952
)
28,543
Mutual funds - foreign
35,855
620
(7,072
)
29,403
Mutual funds - domestic
58,174
10
(7,310
)
50,874
Total equity securities
125,922
3,786
(16,830
)
112,878
Fixed maturity:
U.S. treasury and other government
21,777
232
(210
)
21,799
Corporate bonds
944
123
-
1,067
Mortgage-backed securities
18
22
-
40
Total fixed maturity securities
22,739
377
(210
)
22,906
Total
$
148,661
$
4,163
$
(17,040
)
$
135,784
Available-For-Sale Securities
(In thousands)
Amortized Cost
Gross Unrealized Gains
Gross Unrealized Losses
Fair Value (Net Carrying Amount)
May 31, 2015
Equity securities:
Stocks - foreign
$
3,722
$
339
$
(85
)
$
3,976
Stocks - domestic
34,368
5,649
(559
)
39,458
Mutual funds - foreign
32,657
2,114
(230
)
34,541
Mutual funds - domestic
56,442
228
(2,779
)
53,891
Total equity securities
127,189
8,330
(3,653
)
131,866
Fixed maturity:
U.S. treasury and other government
21,340
171
(162
)
21,349
Corporate bonds
1,218
171
-
1,389
Foreign bonds
36
2
-
38
Mortgage-backed securities
81
47
-
128
Total fixed maturity securities
22,675
391
(162
)
22,904
Total
$
149,864
$
8,721
$
(3,815
)
$
154,770
Marketable securities, included in other current and long-term assets totaling $65.1 million and $70.7 million at February 29, 2016, respectively, and included in other current and long-term assets totaling $69.3 million and $85.5 million at May 31, 2015, respectively, are composed of available-for-sale securities and are reported at fair value. We carry a portion of our marketable securities portfolio in long-term assets since they are generally held for the settlement of our general and product liability insurance claims processed through our wholly owned captive insurance subsidiaries. Marketable securities are composed of available-for-sale securities and are reported at fair value. Realized gains and losses on sales of investments are recognized in net income on the specific identification basis. Changes in the fair values of securities that are considered temporary are recorded as unrealized gains and losses, net of applicable taxes, in accumulated other comprehensive income (loss) within stockholders’ equity. Other-than-temporary declines in market value from original cost are reflected in operating income in the period in which the unrealized losses are deemed other than temporary. In order to determine whether other-than-temporary declines in market value have occurred, the duration of the decline in value and our ability to hold the investment are considered in conjunction with an evaluation of the strength of the underlying collateral and the extent to which the investment’s amortized cost or cost, as appropriate, exceeds its related market value. Gross gains realized on sales of investments were $1.1 million and $3.4 million for the quarters ended February 29, 2016 and February 28, 2015, respectively. During the three months ended February 29, 2016, we recognized gross realized losses on sales of investments of $0.1 million, while we recognized no such losses during the three months ended February 28, 2015. During the three months ended February 29, 2016, we recognized losses of approximately $0.8 million for securities deemed to have other-than-temporary impairments, while we recognized no such losses during the third quarter of fiscal 2015. These amounts are included in investment (income), net in the Consolidated Statements of Income. Gross gains realized on sales of investments were $5.7 million and $8.7 million for the nine months ended February 29, 2016 and February 28, 2015, respectively. During the first nine months of fiscal 2016, we recognized gross realized losses on sales of investments of $0.3 million, while we recognized no such losses during the first nine months of fiscal 2015. During the nine months ended February 29, 2016, we recognized losses of approximately $3.3 million for securities deemed to have other-than-temporary impairments, while we recognized no such losses during the first nine months of fiscal 2015. Summarized below are the securities we held at February 29, 2016 and May 31, 2015 that were in an unrealized loss position and that were included in accumulated other comprehensive income (loss), aggregated by the length of time the investments had been in that position:
February 29, 2016
May 31, 2015
(In thousands)
Fair Value
Gross Unrealized Losses
Fair Value
Gross Unrealized Losses
Total investments with unrealized losses
$
98,332
$
(17,040
)
$
58,978
$
(3,815
)
Unrealized losses with a loss position for less than 12 months
50,214
(9,564
)
32,693
(1,441
)
Unrealized losses with a loss position for more than 12 months
48,118
(7,476
)
26,285
(2,374
) We have reviewed all of the securities included in the table above and have concluded that we have the ability and intent to hold these investments until their cost can be recovered, based upon the severity and duration of the decline. Therefore, we did not recognize any other-than-temporary impairment losses on these investments. The unrealized losses generally relate to investments whose fair values at February 29, 2016 were less than 15% below their original cost. From time to time, we may experience significant volatility in general economic and market conditions. If we were to experience unrealized losses that were to continue for longer periods of time, or arise to more significant levels of unrealized losses within our portfolio of investments in marketable securities in the future, we may recognize additional other-than-temporary impairment losses. Such potential losses could have a material impact on our results of operations in any given reporting period. As such, we continue to closely evaluate the status of our investments and our ability and intent to hold these investments. The net carrying values of debt securities at February 29, 2016, by contractual maturity, are shown below. Expected maturities may differ from contractual maturities because the issuers of the securities may have the right to prepay obligations without prepayment penalties.
(In thousands)
Amortized Cost
Fair Value
Due:
Less than one year
$
5,000
$
4,925
One year through five years
14,163
14,149
Six years through ten years
2,487
2,579
After ten years
1,089
1,253
$
22,739
$
22,906</t>
  </si>
  <si>
    <t>Fair Value Measurements</t>
  </si>
  <si>
    <t>Fair Value Disclosures [Abstract]</t>
  </si>
  <si>
    <t>NOTE 5 — FAIR VALUE MEASUREMENTS Financial instruments recorded in the balance sheet include cash and cash equivalents, trade accounts receivable, marketable securities, notes and accounts payable, and debt.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ll derivative instruments are recognized in our Consolidated Balance Sheets and measured at fair value. Changes in the fair values of derivative instruments that do not qualify as hedges and/or any ineffective portion of hedges are recognized as a gain or (loss) in our Consolidated Statements of Income in the current period. Changes in the fair value of derivative instruments used effectively as cash flow hedges are recognized in other comprehensive income (loss), along with the change in the value of the hedged item. We do not hold or issue derivative instruments for speculative purposes.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thousands)
Quoted in Active Markets for Identical Assets (Level 1)
Significant Other Observable Inputs (Level 2)
Significant Unobservable Inputs (Level 3)
Fair Value at February 29, 2016
U.S. Treasury and other government
$
-
$
21,799
$
-
$
21,799
Foreign bonds
-
-
Mortgage-backed securities
40
40
Corporate bonds
1,067
1,067
Stocks - foreign
4,058
4,058
Stocks - domestic
28,543
28,543
Cash and cash equivalents
1,534
1,534
Mutual funds - foreign
29,403
29,403
Mutual funds - domestic
50,874
50,874
Foreign currency forward contract
(112
)
(112
)
Contingent consideration
(11,852
)
(11,852
)
Total
$
34,135
$
103,071
$
(11,852
)
$
125,354
(In thousands)
Quoted in Active Markets for Identical (Level 1)
Significant Other Observable Inputs (Level 2)
Significant Unobservable Inputs (Level 3)
Fair Value at May 31, 2015
U.S. Treasury and other government
$
-
$
21,349
$
-
$
21,349
Foreign bonds
38
38
Mortgage-backed securities
128
128
Corporate bonds
1,389
1,389
Stocks - foreign
3,976
3,976
Stocks - domestic
39,458
39,458
Mutual funds - foreign
34,541
34,541
Mutual funds - domestic
53,891
53,891
Foreign currency forward contract
(6,369
)
(6,369
)
Contingent consideration
(27,598
)
(27,598
)
Total
$
43,434
$
104,967
$
(27,598
)
$
120,803
Our marketable securities are primarily composed of available-for-sale securities, and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t February 29, 2016, we had a foreign currency forward contract with a fair value of approximately $0.1 million, which is classified in other accrued liabilities in our Consolidated Balance Sheets. At May 31, 2015, we had a foreign currency forward contract with a fair value of approximately $6.4 million, which is classified in other accrued liabilities in our Consolidated Balance Sheets. Our foreign currency forward contract, which has not been designated as a hedge, was designed to reduce our exposure to the changes in the cash flows of intercompany foreign-currency-denominated loans related to changes in foreign currency exchange rates by fixing the functional currency cash flows. The foreign exchange rates included in the forward contract are based upon observable market data, but are not quoted market prices, and therefore, the forward currency forward contract is considered a Level 2 liability on the fair value hierarchy.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the first nine months ended February 29, 2016, we reversed approximately $14.5 million for contingent earnout targets that were not expected to be met, due to a delay in new business that will push the majority of orders previously anticipated for fiscal 2016 into our 2017 fiscal year. Additionally, during the first nine months of fiscal 2016, we paid approximately $2.0 million for settlements of contingent consideration obligations relating to certain performance milestones that were established in prior periods and achieved during the current period and accrued an additional $0.8 million for new acquisitions. These amounts are reported in payments of acquisition-related contingent consideration in the Consolidated Statements of Cash Flows. The carrying value of our current financial instruments, which include cash and cash equivalents, marketable securities, trade accounts receivable, accounts payable and short-term debt approximates fair value because of the short-term maturity of these financial instruments. At February 29, 2016 and May 31, 2015, the fair value of our long-term debt was estimated using active market quotes, based on our current incremental borrowing rates for similar types of borrowing arrangements, which are considered to be Level 2 inputs. Based on the analysis performed, the fair value and the carrying value of our financial instruments and long-term debt as of February 29, 2016 and May 31, 2015 are as follows:
At February 29, 2016
(In thousands)
Carrying Value
Fair Value
Cash and cash equivalents
$
220,712
$
220,712
Marketable equity securities
112,878
112,878
Marketable debt securities
22,906
22,906
Long-term debt, including current portion
1,753,228
1,989,032
At May 31, 2015
(In thousands)
Carrying Value
Fair Value
Cash and cash equivalents
$
174,711
$
174,711
Marketable equity securities
131,866
131,866
Marketable debt securities
22,904
22,904
Long-term debt, including current portion
1,656,075
1,783,962</t>
  </si>
  <si>
    <t>Other Income And Expenses [Abstract]</t>
  </si>
  <si>
    <t xml:space="preserve">NOTE 6 — INVESTMENT (INCOME), NET Investment (income), net, consists of the following components:
Three Months Ended
Nine Months Ended
February 29/28,
February 29/28,
(In thousands)
2016
2015
2016
2015
Interest (income)
$
(2,019
)
$
(3,687
)
$
(4,602
)
$
(6,692
)
(Gain) on sale of marketable securities
(1,020
)
(3,356
)
(5,438
)
(8,677
)
Other-than-temporary impairment on securities
839
-
3,312
-
Dividend (income)
(709
)
(650
)
(1,349
)
(1,185
)
Investment (income), net
$
(2,909
)
$
(7,693
)
$
(8,077
)
$
(16,554
) </t>
  </si>
  <si>
    <t xml:space="preserve">NOTE 7 — OTHER (INCOME), NET Other (income), net, consists of the following components:
Three Months Ended
Nine Months Ended
February 29/28,
February 29/28,
(In thousands)
2016
2015
2016
2015
Royalty (income) expense, net
$
557
$
(130
)
$
720
$
(1,725
)
(Income) related to unconsolidated equity affiliates
(645
)
(530
)
(1,596
)
(1,799
)
Other (income), net
$
(88
)
$
(660
)
$
(876
)
$
(3,524
) </t>
  </si>
  <si>
    <t>Income Taxes</t>
  </si>
  <si>
    <t>Income Tax Disclosure [Abstract]</t>
  </si>
  <si>
    <t xml:space="preserve">NOTE 8 — INCOME TAXES The income tax provision was $2.6 million for the three months ended February 29, 2016 compared to an income tax provision of $99.4 million for the three months ended February 28, 2015. The income tax provision was $80.6 million for the nine months ended February 29, 2016 compared to an income tax provision of $174.5 million for the nine months ended February 28, 2015. The income tax provision for the three and nine months ended February 29, 2016 reflects variances from the 35% federal statutory rate primarily due to lower effective tax rate of certain of our foreign subsidiaries, the benefit of the domestic manufacturing deduction and the unfavorable impact of state and local taxes. Additionally, during the three month period ended February 29, 2016, we recorded net discrete tax benefits of $3.9 million that were primarily due to the reversal of tax contingency reserves and tax benefits associated with foreign currency losses on the distribution of foreign earnings that were previously subject to U.S. tax. The income tax provision for the three and nine month periods ended February 28, 2015 reflects variances from the 35% federal statutory rate primarily due to the lower effective income tax rate of certain of our foreign subsidiaries and foreign tax credits generated during the period. These favorable variances from the statutory rate were offset by state and local income taxes and the impact of non-deductible business expenses. Additionally, during the three month period ended February 28, 2015 we recorded net discrete tax benefits of $13.1 million that are primarily comprised of the reversal of deferred tax asset valuation allowances and adjustments to tax contingency reserves, partially offset by the impact of certain foreign losses not benefitted and the effect of changes year to date in the forecasted annual effective tax rate. Further, during the quarter ended February 28, 2015, we reviewed our permanent investment assertion under ASC 740-30 regarding a portion of our undistributed foreign earnings, which were previously considered to be indefinitely reinvested outside the U.S. As previously disclosed, a provision for deferred income taxes of $106.2 million was recorded, which represents our estimate of the future tax cost, net of related foreign tax credits, associated with remitting approximately $347.5 million of earnings back to the U.S. At May 31, 2015, we determined that it was possible that we could repatriate approximately $419.1 million of unremitted foreign earnings in the foreseeable future. Accordingly, as of May 31, 2015, we recorded a deferred income tax liability of $108.5 million, which represented our estimate of the U.S income and foreign withholding tax associated with the $419.1 million of undistributed foreign earnings not considered permanently reinvested. As of February 29, 2016, the amount of undistributed earnings that may be repatriated is $356.5 million and the corresponding deferred tax liability has been reduced to $91.6 million. This reduction in the amount of unremitted foreign earnings that are not considered permanently reinvested is predominantly due to foreign currency revaluations and, to a lesser extent, actual distributions of foreign earnings during the third quarter. The reduction to the deferred tax liability is primarily related to foreign currency revaluation, which was recorded in accumulated other comprehensive income (loss). We have not provided for U.S. income and foreign withholding taxes on the remaining foreign undistributed earnings because such earnings have been retained and reinvested by the foreign subsidiaries as of February 29, 2016. Accordingly, no provision has been made for U.S. income taxes or foreign withholding taxes, which may become payable if the remaining undistributed earnings of foreign subsidiaries were distributed to the U.S. </t>
  </si>
  <si>
    <t>Inventory Disclosure [Abstract]</t>
  </si>
  <si>
    <t>NOTE 9 — INVENTORIES Inventories, net of reserves, were composed of the following major classes:
February 29, 2016
May 31, 2015
(In thousands)
Raw material and supplies
$
221,436
$
235,649
Finished goods
518,280
438,556
Total Inventory, Net of Reserves
$
739,716
$
674,205</t>
  </si>
  <si>
    <t>Stock Repurchase Program</t>
  </si>
  <si>
    <t>Equity [Abstract]</t>
  </si>
  <si>
    <t>NOTE 10 — STOCK REPURCHASE PROGRAM On January 8, 2008, we announced our authorization of a stock repurchase program under which we may repurchase shares of RPM International Inc. common stock at management’s discretion for general corporate purposes. Our current intent is to limit our repurchases to approximately one to two million shares per year, which would include amounts required to offset dilution created by stock issued in connection with our equity-based compensation plans and other repurchases. As a result of this authorization,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three and nine months ended February 29, 2016, we repurchased 400,000 shares and 800,000 shares of our common stock under this program, respectively. These shares of common stock were repurchased during the current quarter and nine month period for approximately $17.8 million and $35.1 million, respectively.</t>
  </si>
  <si>
    <t>Earnings Per Share</t>
  </si>
  <si>
    <t>Earnings Per Share [Abstract]</t>
  </si>
  <si>
    <t xml:space="preserve">NOTE 11 — EARNINGS PER SHARE The following table sets forth the reconciliation of the numerator and denominator of basic and diluted earnings per share for the three and nine months ended February 29, 2016 and February 28, 2015:
Three Months Ended
Nine Months Ended
February 29/28,
February 29/28,
(In thousands, except per share amounts)
2016
2015
2016
2015
Numerator for earnings per share:
Net income (loss) attributable to RPM International Inc. stockholders
$
18,582
$
(57,348
)
$
201,830
$
111,497
Less: Allocation of earnings and dividends to participating securities
(316
)
(3,375
)
(2,347
)
Net income (loss) available to common shareholders - basic
18,266
(57,348
)
198,455
109,150
Add: Undistributed earnings reallocated to unvested shareholders
2
Reverse: Allocation of earnings and dividends to participating securities
3,375
Add: Income effect of contingently issuable shares
4,067
4,026
Net income (loss) available to common shareholders - diluted
$
18,266
$
(57,348
)
$
205,897
$
113,178
Denominator for basic and diluted earnings per share:
Basic weighted average common shares
129,068
129,795
129,506
130,039
Average diluted options
3,456
1,080
Additional shares issuable assuming conversion of convertible securities
3,886
3,876
Total shares for diluted earnings per share (1), (2)
129,068
129,795
136,848
134,995
Earnings (Loss) Per Share of Common Stock Attributable to
RPM International Inc. Stockholders:
Basic Earnings (Loss) Per Share of Common Stock
$
0.14
$
(0.44
)
$
1.53
$
0.84
Diluted Earnings (Loss) Per Share of Common Stock
$
0.14
$
(0.44
)
$
1.50
$
0.84
(1)
For the three months ended February 28, 2015, basic weighted-average shares outstanding and basic net income available to common shareholders under the treasury method are used in calculating basic and diluted earnings per share as a result of the reported loss for the period. For the three month period ended February 29, 2016, basic weighted-average shares outstanding and basic net income available to common shareholders are used in calculating diluted earnings per share under the two-class method, as that method resulted in the most dilutive earnings per share. For the nine month period ended February 29, 2016, basic and diluted earnings per share are calculated under the two-class method and the treasury method, respectively, as those methods resulted in the most dilutive earnings per share.
(2)
For the , approximately million shares of stock granted under stock-based compensation plans were excluded from the calculation of diluted EPS, as the effect would have been anti-dilutive. </t>
  </si>
  <si>
    <t>Pension Plans</t>
  </si>
  <si>
    <t>Compensation And Retirement Disclosure [Abstract]</t>
  </si>
  <si>
    <t>NOTE 12 — PENSION PLANS We offer defined benefit pension plans, defined contribution pension plans, as well as several unfunded health care benefit plans primarily for certain of our retired employees. Historically, we estimated the service and interest cost components of net periodic pension and postretirement benefit cost by applying a single weighted-average discount rate, derived from the yield curve used to measure the benefit obligation at the beginning of the period. During the first quarter of the current fiscal year, we elected to change our approach in estimating service and interest cost by applying the split discount rate approach. Under the split discount rate approach, we estimate service and interest cost by applying the specific spot rates along the yield curve used in the determination of the benefit obligation to the relevant projected cash flows. We made this change in order to more precisely measure our service and interest costs, and the split discount rate approach achieves this by improving the correlation between projected benefit cash flows and the corresponding spot yield curve rates. This change will not affect the measurement of our total benefit obligation at our annual measurement date, as the change in service and interest cost is completely offset by deferred actuarial (gains)/losses that will arise at the next annual measurement date. As this change is treated as a change in estimate, the impact is reflected in the first quarter of the current fiscal year and prospectively, and historical measurements of service and interest cost were not affected. This change in estimate is anticipated to reduce our current year annual net periodic benefit expense by approximately $5.4 million for our U.S. Plans and by approximately $1.0 million for our non-U.S. plans. Accordingly, for the three months ended February 29, 2016, total service cost and interest cost for all plans was $9.6 million and $6.1 million, respectively, a reduction of $0.2 million and $1.4 million, respectively, as a result of implementing the new approach. For the nine months ended February 29, 2016, total service cost and interest cost for all plans was $28.7 million and $18.3 million, respectively, a reduction of $0.6 million and $4.2 million, respectively, as a result of implementing the new approach. This resulted in an increase in income from continuing operations and net income for the three months ended February 29, 2016 of approximately $1.6 million and $1.1 million, respectively, and an increase in both basic and diluted earnings per share of $0.01 for the third quarter of fiscal 2016. For the nine months ended February 29, 2016, this resulted in an increase in income from continuing operations and net income of approximately $4.8 million and $3.3 million, respectively, and an increase in both basic and diluted earnings per share of $0.02. The following tables provide the retirement-related benefit plans’ impact on income before income taxes for the three and nine months ended February 29, 2016 and February 28, 2015:
U.S. Plans
Non-U.S. Plans
Three Months Ended
Three Months Ended
February 29,
February 28,
February 29,
February 28,
Pension Benefits
2016
2015
2016
2015
(In thousands)
Service cost
$
8,202
$
7,604
$
1,067
$
1,231
Interest cost
4,499
5,046
1,319
1,891
Expected return on plan assets
(6,437
)
(6,102
)
(1,978
)
(2,296
)
Amortization of:
Prior service cost
58
75
10
Net actuarial losses recognized
4,190
3,502
455
536
Net Periodic Benefit Cost
$
10,512
$
10,125
$
863
$
1,372
U.S. Plans
Non-U.S. Plans
Three Months Ended
Three Months Ended
February 29,
February 28,
February 29,
February 28,
Postretirement Benefits
2016
2015
2016
2015
(In thousands)
Service cost
$
-
$
-
$
281
$
313
Interest cost
59
66
221
308
Amortization of:
Prior service (credit)
(62
)
(62
)
Net actuarial (gains) losses recognized
(34
)
61
104
Net Periodic Benefit Cost
$
(3
)
$
(30
)
$
563
$
725
U.S. Plans
Non-U.S. Plans
Nine Months Ended
Nine Months Ended
February 29,
February 28,
February 29,
February 28,
Pension Benefits
2016
2015
2016
2015
(In thousands)
Service cost
$
24,606
$
22,732
$
3,201
$
3,693
Interest cost
13,497
15,050
3,965
5,673
Expected return on plan assets
(19,311
)
(18,170
)
(5,944
)
(6,888
)
Amortization of:
Prior service cost
174
223
30
Net actuarial losses recognized
12,570
10,446
1,369
1,608
Settlement
91
Net Periodic Benefit Cost
$
31,536
$
30,281
$
2,682
$
4,116
U.S. Plans
Non-U.S. Plans
Nine Months Ended
Nine Months Ended
February 29,
February 28,
February 29,
February 28,
Postretirement Benefits
2016
2015
2016
2015
(In thousands)
Service cost
$
-
$
-
$
843
$
939
Interest cost
177
198
663
924
Amortization of:
Prior service (credit)
(186
)
(186
)
Net actuarial (gains) losses recognized
(102
)
183
312
Net Periodic Benefit Cost
$
(9
)
$
(90
)
$
1,689
$
2,175
Note that the information reflected above for the U.S. pension plans includes the Day-Glo plan as of its reconsolidation date of January 1, 2015. We previously disclosed in our financial statements for the fiscal year ended May 31, 2015 that we expected to contribute approximately $32.0 million to our retirement plans in the U.S. and approximately $5.7 million to plans outside the U.S. during the current fiscal year. As of March 1, 2016, for tax planning purposes, we contributed an additional $3.8 million to the Retirement Plan in the U.S., which will increase our total expected U.S. contributions for the 2016 fiscal year to $35.8 million.</t>
  </si>
  <si>
    <t>Contingencies and Other Accrued Losses</t>
  </si>
  <si>
    <t>Commitments And Contingencies Disclosure [Abstract]</t>
  </si>
  <si>
    <t xml:space="preserve">NOTE 13 — CONTINGENCIES AND OTHER ACCRUED LOSSES We provide, through our wholly 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February 29, 2016, we can provide no assurances that we will not experience material claims in the future or that we will not incur significant costs to resolve such claims beyond the amounts accrued or beyond what we may recover from our suppliers. Product warranty expense is recorded within selling, general and administrative expense within our Consolidated Statements of Income. Also, due to the nature of our businesses, the amount of claims paid can fluctuate from one period to the next. While our warranty liabilities represent our best estimates of our expected losses at any given time, from time-to-time we may revise our estimates based on our experience relating to factors such as weather conditions, specific circumstances surrounding product installations and other factors. The following table includes the changes in our accrued warranty balances:
Three Months Ended
Nine Months Ended
February 29,
February 28,
February 29,
February 28,
2016
2015
2016
2015
(In thousands)
Beginning Balance
$
9,440
$
8,958
$
11,663
$
14,741
Acquisition of SPHC and subsidiaries
2,978
2,978
Deductions (1)
(4,268
)
(4,128
)
(13,818
)
(23,869
)
Provision charged to SG&amp;A expense
8,790
3,907
16,117
17,865
Ending Balance
$
13,962
$
11,715
$
13,962
$
11,715
(1)
Primarily claims paid during the year.
In addition, like other companies participating in similar lines of business, some of our subsidiaries are involved in several proceedings relating to environmental matters. It is our policy to accrue remediation costs when it is probable that such efforts will be required and the related costs can be reasonably estimated. These liabilities are undiscounted and are not material to our financial statements during any of the periods presented. We were notified by the SEC on June 24, 2014, that we are the subject of a formal investigation pertaining to the timing of our disclosure and accrual of loss reserves in fiscal 2013 with respect to the previously disclosed U.S. Department Of Justice (the “DOJ”) and the U.S. General Services Administration (the “GSA”) Office of Inspector General investigation into compliance issues relating to Tremco Roofing Division’s GSA contracts. As previously disclosed, our audit committee completed an investigation into the facts and circumstances surrounding the timing of our disclosure and accrual of loss reserves with respect to the GSA and DOJ investigations, and determined that it was appropriate to restate our financial results for the first, second and third quarters of fiscal 2013. These restatements had no impact on our audited financial statements for the fiscal years ended May 31, 2013 or 2014. The audit committee’s investigation concluded that there was no intentional misconduct on the part of any of our officers. We are cooperating with the SEC in its ongoing investigation and continue to be engaged in discussions with the staff of the SEC’s Division of Enforcement (the “Staff”) concerning potential issues arising out of the SEC’s investigation. As previously disclosed, on October 26, 2015, we and our General Counsel received Wells notices from the SEC’s Division of Enforcement in connection with its investigation. A Wells notice is not a formal allegation or a finding of wrongdoing, but is a preliminary determination by the Staff that it may recommend to the SEC that a civil enforcement action or administrative proceeding be brought against the recipient. Our Wells notice also indicated that the Staff had preliminarily determined to recommend that the SEC pursue a clawback claim relating to incentive compensation payments paid to our Chief Executive Officer and Chief Financial Officer during the periods prior to the restatement. The Staff did not indicate an intention to recommend any charges against either of these officers. Under SEC procedures, a recipient of a Wells notice has an opportunity to respond in the form of a Wells submission that seeks to persuade the SEC that such an action should not be brought. In November 2015, we made a Wells submission to further explain RPM’s views concerning such matters and our belief that no enforcement action is warranted against us or our officers. We intend to contest any charges that may be brought. Any action by the SEC could result in sanctions against us and/or certain of our officers. A protracted investigation could impose substantial additional costs and distractions, regardless of its outcome. We have determined that it is probable that we will incur a loss relating to this matter and have estimated a range of potential loss. We have accrued at the low end of the range of loss, as no amount within the range is more likely to occur, and no amount within the estimated range of loss would have a material impact on our consolidated financial condition, results of operations or cash flows. A consolidated class-action complaint is pending against Rust-Oleum Corporation (“Rust-Oleum”) seeking to have a class certified and alleging breach of warranty, breach of contract and other claims regarding certain deck coating products of Rust-Oleum. Rust-Oleum is vigorously defending this action, including any attempts at class certification, but is also beginning to discuss potential settlement structure options with class counsel. At this time, we are unable to predict the outcome of this matter or provide any quantification of how the final resolution of this matter may impact our future consolidated financial condition, results of operations or cash flows. </t>
  </si>
  <si>
    <t>Equity</t>
  </si>
  <si>
    <t>NOTE 14 — EQUITY The following tables illustrate the components of total equity and comprehensive income for the three months ended February 29, 2016 and February 28, 2015:
(In thousands)
Total RPM International Inc. Equity
Noncontrolling Interest
Total Equity
Total equity at November 30, 2015
$
1,290,261
$
1,963
$
1,292,224
Net income
18,582
711
19,293
Other Comprehensive Income:
Foreign currency translation adjustments
(16,214
)
(16,214
)
Pension and other postretirement benefit liability adjustments, net of tax
3,264
3,264
Unrealized (loss) on securities, net of tax
(7,334
)
(7,334
)
Total Other Comprehensive Income, net of tax
(20,284
)
-
(20,284
)
Comprehensive Income
(1,702
)
711
(991
)
Dividends paid
(36,530
)
(36,530
)
Other noncontrolling interest activity
(186
)
(186
)
Shares repurchased and returned for taxes
(21,473
)
(21,473
)
Stock based compensation expense
7,476
7,476
Total Equity at February 29, 2016
$
1,238,032
$
2,488
$
1,240,520
(In thousands)
Total RPM International Inc. Equity
Noncontrolling Interest
Total Equity
Total equity at November 30, 2014
$
1,390,387
$
201,091
$
1,591,478
Net income
(57,348
)
(21,604
)
(78,952
)
Other Comprehensive Income:
Foreign currency translation adjustments
(79,063
)
(212
)
(79,275
)
Pension and other postretirement benefit liability adjustments, net of tax
6,346
165
6,511
Unrealized (loss) gain on securities, net of tax
(3,488
)
-
(3,488
)
Unrealized gain on derivatives, net of tax
497
(77
)
420
Total Other Comprehensive (Loss), net of tax
(75,708
)
(124
)
(75,832
)
Comprehensive Income
(133,056
)
(21,728
)
(154,784
)
Dividends paid
(34,778
)
(34,778
)
Other noncontrolling interest activity
(47
)
47
-
Increase in equity ownership of SPHC
29,366
(177,267
)
(147,901
)
Shares repurchased
(25,800
)
(25,800
)
Stock option exercises, net of shares returned for taxes
(984
)
(984
)
Stock based compensation expense
941
941
Restricted awards, net
5,621
5,621
Total Equity at February 28, 2015
$
1,231,650
$
2,143
$
1,233,793
The following table illustrates the components of total equity and comprehensive income for the nine months ended February 29, 2016 and February 28, 2015:
(In thousands)
Total International Inc. Equity
Noncontrolling Interest
Total Equity
Total equity at May 31, 2015
$
1,291,392
$
2,073
$
1,293,465
Net income
201,830
1,974
203,804
Other Comprehensive Income:
Foreign currency translation adjustments
(100,634
)
(100,634
)
Pension and other postretirement benefit liability adjustments, net of tax
11,064
11,064
Unrealized (loss) on securities, net of tax
(14,049
)
(14,049
)
Total Other Comprehensive (Loss), net of tax
(103,619
)
-
(103,619
)
Comprehensive Income
98,211
1,974
100,185
Dividends paid
(107,806
)
(107,806
)
Other noncontrolling interest activity
(1,559
)
(1,559
)
Shares repurchased and returned for taxes
(66,765
)
(66,765
)
Stock based compensation expense
23,000
23,000
Total Equity at February 29, 2016
$
1,238,032
$
2,488
$
1,240,520
(In thousands)
Total International Inc. Equity
Noncontrolling Interest
Total Equity
Total equity at May 31, 2014
$
1,382,844
$
195,750
$
1,578,594
Net income
111,497
(11,754
)
99,743
Other Comprehensive Income:
Foreign currency translation adjustments
(186,263
)
(5,500
)
(191,763
)
Pension and other postretirement benefit liability adjustments, net of tax
13,480
945
14,425
Unrealized (loss) on securities, net of tax
(5,979
)
—
(5,979
)
Unrealized gain on derivatives, net of tax
668
(31
)
637
Total Other Comprehensive (Loss), net of tax
(178,094
)
(4,586
)
(182,680
)
Comprehensive Income
(66,597
)
(16,340
)
(82,937
)
Dividends paid
(101,541
)
(101,541
)
Increase in equity ownership of SPHC
29,366
(177,267
)
(147,901
)
Shares repurchased
(27,588
)
(27,588
)
Stock option exercises, net
(479
)
(479
)
Stock based compensation expense
2,845
2,845
Restricted awards, net
12,800
12,800
Total Equity at February 28, 2015
$
1,231,650
$
2,143
$
1,233,793</t>
  </si>
  <si>
    <t>Segment Information</t>
  </si>
  <si>
    <t>Segment Reporting [Abstract]</t>
  </si>
  <si>
    <t>NOTE 15 — SEGMENT INFORMATION As disclosed in our Annual Report on Form 10-K for the year ended May 31, 2015, during July 2015, our Board of Directors approved the realignment of certain businesses and management structure to recognize how we allocate resources and analyze the operating performance of our operating segments. This realignment did not change our reportable segments at May 31, 2015. During August 2015, we made the determination to combine our former RPM2-Industrial operating segment and our former SPHC operating segment into a single operating segment, called the “Specialty Products Group,” which is discussed in further detail below. Information for all periods presented has been recast to reflect this change. We operate a portfolio of businesses and product lines that manufacture and sell a variety of specialty paints, protective coatings and roofing systems, sealants and adhesives. We manage our portfolio by organizing our businesses and product lines into three reportable segments: the industrial reportable segment, the specialty reportable segment and the consumer reportable segment. Within each reportable segment, we aggregate operating segments or product lines that consist of individual companies or groups of companies and product lines, which generally address common markets, share similar economic characteristics, utilize similar technologies and can share manufacturing or distribution capabilities. Our seven operating segments represent components of our business for which separate financial information is available that is utilized on a regular basis by our chief operating decision maker in determining how to allocate the assets of the company and evaluate performance. These seven operating segments are each managed by an operating segment manager, who is responsible for the day-to-day operating decisions and performance evaluation of the operating segment’s underlying businesses. We evaluate the profit performance of our segments primarily based on income before income taxes, but also look to earnings (loss) before interest and taxes (“EBIT”) as a performance evaluation measure because interest expense is essentially related to acquisitions, as opposed to segment operations. Our industrial reportable segment products are sold throughout North America and also account for the majority of our international sales. Our industrial product lines are sold directly to contractors, distributors and end-users, such as industrial manufacturing facilities, public institutions and other commercial customers. The industrial reportable segment comprises three separate operating segments — Tremco Group, tremco illbruck Group and Performance Coatings Group. Products and services within this reportable segment include construction chemicals; roofing systems; weatherproofing and other sealants; and polymer flooring. Our specialty reportable segment products are sold throughout North America and a few international locations, primarily in Europe. Our specialty product lines are sold directly to contractors, distributors and end-users, such as industrial manufacturing facilities, public institutions and other commercial customers. The specialty reportable segment is a single operating segment, which offers products that include industrial cleaners; restoration services equipment; colorants; exterior finishes; edible coatings and specialty glazes for pharmaceutical and food industries; and other specialty OEM coatings. As discussed in Note 2, this segment includes the SPHC businesses, which were reconsolidated as of January 1, 2015. Our consumer reportable segment manufactures and markets professional use and do-it-yourself (“DIY”) products for a variety of mainly consumer applications, including home improvement and personal leisure activities. Our consumer segment’s major manufacturing and distribution operations are located primarily in North America, along with a few locations in Europe and other parts of the world. Our consumer reportable segment products are primarily sold directly to mass merchandisers, home improvement centers, hardware stores, paint stores, craft shops, cosmetic companies and through distributors. This reportable segment comprises three operating segments — Rust-Oleum Group, DAP Group and RPM2-Consumer Group. Products within this reportable segment include specialty, hobby and professional paints; nail care enamels; caulks; adhesives; silicone sealants and wood stains. In addition to our three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interest expense and earnings before interest and taxes; as well as identifiable assets, capital expenditures and depreciation and amortization. We reflect income from our joint ventures on the equity method, and receive royalties from our licensees. 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Information for all periods presented has been recast to reflect the current year change in reportable segments.
Three Months Ended
Nine Months Ended
February 29,
February 28,
February 29,
February 28,
2016
2015
2016
2015
(In thousands)
Net Sales
Industrial Segment
$
484,012
$
499,594
$
1,757,542
$
1,841,714
Specialty Segment
165,559
120,403
535,928
270,516
Consumer Segment
338,984
326,370
1,093,595
1,109,161
Consolidated
$
988,555
$
946,367
$
3,387,065
$
3,221,391
Income Before Income Taxes
Industrial Segment
Income Before Income Taxes (a)
$
628
$
6,902
$
146,341
$
155,135
Interest (Expense), Net (b)
(1,448
)
(1,872
)
(4,482
)
(6,519
)
EBIT (c)
$
2,076
$
8,774
$
150,823
$
161,654
Specialty Segment
Income Before Income Taxes (a)
$
21,587
$
9,558
$
79,117
$
40,898
Interest Income, Net (b)
188
188
583
304
EBIT (c)
$
21,399
$
9,370
$
78,534
$
40,594
Consumer Segment
Income Before Income Taxes (a)
$
38,785
$
35,147
$
170,337
$
173,378
Interest Income (Expense), Net (b)
16
6
116
(6
)
EBIT (c)
$
38,769
$
35,141
$
170,221
$
173,384
Corporate/Other
(Expense) Before Income Taxes (a)
$
(39,094
)
$
(31,180
)
$
(111,427
)
$
(95,156
)
Interest (Expense), Net (b)
(18,987
)
(12,122
)
(56,218
)
(37,537
)
EBIT (c)
$
(20,107
)
$
(19,058
)
$
(55,209
)
$
(57,619
)
Consolidated
Income Before Income Taxes (a)
$
21,906
$
20,427
$
284,368
$
274,255
Interest (Expense), Net (b)
(20,231
)
(13,800
)
(60,001
)
(43,758
)
EBIT (c)
$
42,137
$
34,227
$
344,369
$
318,013
February 29, 2016
May 31, 2015
Identifiable Assets
Industrial Segment
$
1,902,718
$
2,105,364
Specialty Segment
788,121
798,893
Consumer Segment
1,659,227
1,626,097
Corporate/Other
98,023
163,886
Consolidated
$
4,448,089
$
4,694,240
(a)
The presentation includes a reconciliation of Income (Loss) Before Income Taxes, a measure defined by Generally Accepted Accounting Principles (GAAP) in the United States, to EBIT.
(b)
Interest (expense), net includes the combination of interest (expense) and investment income/(expense), net.
(c)
EBIT is defined as earnings (loss) before interest and taxes. We evaluate the profit performance of our segments based on income before income taxes, but also look to EBIT as a performance evaluation measure because interest expense is essentially related to corporate acquisitions, as opposed to segment operations. We believe EBIT is useful to investors for this purpose as well, using EBIT as a metric in their investment decisions. EBIT should not be considered an alternative to, or more meaningful than, income before taxes as determined in accordance with GAAP, since EBIT omits the impact of interest and taxes in determining operating performance, which represent items necessary to our continued operations, given our level of indebtedness and ongoing tax obligation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t>
  </si>
  <si>
    <t>Marketable Securities (Tables)</t>
  </si>
  <si>
    <t>Summary of Marketable Securities by Asset Type</t>
  </si>
  <si>
    <t>The following tables summarize marketable securities held at February 29, 2016 and May 31, 2015 by asset type:
Available-For-Sale Securities
(In thousands)
Amortized Cost
Gross Unrealized Gains
Gross Unrealized Losses
Fair Value (Net Carrying Amount)
February 29, 2016
Equity securities:
Stocks - foreign
$
4,297
$
257
$
(496
)
$
4,058
Stocks - domestic
27,596
2,899
(1,952
)
28,543
Mutual funds - foreign
35,855
620
(7,072
)
29,403
Mutual funds - domestic
58,174
10
(7,310
)
50,874
Total equity securities
125,922
3,786
(16,830
)
112,878
Fixed maturity:
U.S. treasury and other government
21,777
232
(210
)
21,799
Corporate bonds
944
123
-
1,067
Mortgage-backed securities
18
22
-
40
Total fixed maturity securities
22,739
377
(210
)
22,906
Total
$
148,661
$
4,163
$
(17,040
)
$
135,784
Available-For-Sale Securities
(In thousands)
Amortized Cost
Gross Unrealized Gains
Gross Unrealized Losses
Fair Value (Net Carrying Amount)
May 31, 2015
Equity securities:
Stocks - foreign
$
3,722
$
339
$
(85
)
$
3,976
Stocks - domestic
34,368
5,649
(559
)
39,458
Mutual funds - foreign
32,657
2,114
(230
)
34,541
Mutual funds - domestic
56,442
228
(2,779
)
53,891
Total equity securities
127,189
8,330
(3,653
)
131,866
Fixed maturity:
U.S. treasury and other government
21,340
171
(162
)
21,349
Corporate bonds
1,218
171
-
1,389
Foreign bonds
36
2
-
38
Mortgage-backed securities
81
47
-
128
Total fixed maturity securities
22,675
391
(162
)
22,904
Total
$
149,864
$
8,721
$
(3,815
)
$
154,770</t>
  </si>
  <si>
    <t>Summary of Securities in Unrealized Loss Position and Included in Accumulated Other Comprehensive Income (Loss), Aggregated by Length of Time Investments</t>
  </si>
  <si>
    <t xml:space="preserve">Summarized below are the securities we held at February 29, 2016 and May 31, 2015 that were in an unrealized loss position and that were included in accumulated other comprehensive income (loss), aggregated by the length of time the investments had been in that position:
February 29, 2016
May 31, 2015
(In thousands)
Fair Value
Gross Unrealized Losses
Fair Value
Gross Unrealized Losses
Total investments with unrealized losses
$
98,332
$
(17,040
)
$
58,978
$
(3,815
)
Unrealized losses with a loss position for less than 12 months
50,214
(9,564
)
32,693
(1,441
)
Unrealized losses with a loss position for more than 12 months
48,118
(7,476
)
26,285
(2,374
) </t>
  </si>
  <si>
    <t>Net Carrying Values of Debt Securities by Contractual Maturity</t>
  </si>
  <si>
    <t>The net carrying values of debt securities at February 29, 2016, by contractual maturity, are shown below. Expected maturities may differ from contractual maturities because the issuers of the securities may have the right to prepay obligations without prepayment penalties.
(In thousands)
Amortized Cost
Fair Value
Due:
Less than one year
$
5,000
$
4,925
One year through five years
14,163
14,149
Six years through ten years
2,487
2,579
After ten years
1,089
1,253
$
22,739
$
22,906</t>
  </si>
  <si>
    <t>Fair Value Measurements (Tables)</t>
  </si>
  <si>
    <t>Assets and Liabilities Measured at Fair Value on Recurring Basis and Categorized using Fair Value Hierarchy</t>
  </si>
  <si>
    <t>The following tables present our assets and liabilities that are measured at fair value on a recurring basis and are categorized using the fair value hierarchy.
(In thousands)
Quoted in Active Markets for Identical Assets (Level 1)
Significant Other Observable Inputs (Level 2)
Significant Unobservable Inputs (Level 3)
Fair Value at February 29, 2016
U.S. Treasury and other government
$
-
$
21,799
$
-
$
21,799
Foreign bonds
-
-
Mortgage-backed securities
40
40
Corporate bonds
1,067
1,067
Stocks - foreign
4,058
4,058
Stocks - domestic
28,543
28,543
Cash and cash equivalents
1,534
1,534
Mutual funds - foreign
29,403
29,403
Mutual funds - domestic
50,874
50,874
Foreign currency forward contract
(112
)
(112
)
Contingent consideration
(11,852
)
(11,852
)
Total
$
34,135
$
103,071
$
(11,852
)
$
125,354
(In thousands)
Quoted in Active Markets for Identical (Level 1)
Significant Other Observable Inputs (Level 2)
Significant Unobservable Inputs (Level 3)
Fair Value at May 31, 2015
U.S. Treasury and other government
$
-
$
21,349
$
-
$
21,349
Foreign bonds
38
38
Mortgage-backed securities
128
128
Corporate bonds
1,389
1,389
Stocks - foreign
3,976
3,976
Stocks - domestic
39,458
39,458
Mutual funds - foreign
34,541
34,541
Mutual funds - domestic
53,891
53,891
Foreign currency forward contract
(6,369
)
(6,369
)
Contingent consideration
(27,598
)
(27,598
)
Total
$
43,434
$
104,967
$
(27,598
)
$
120,803</t>
  </si>
  <si>
    <t>Fair Value and Carrying Value of Financial Instruments and Long-Term Debt</t>
  </si>
  <si>
    <t>Based on the analysis performed, the fair value and the carrying value of our financial instruments and long-term debt as of February 29, 2016 and May 31, 2015 are as follows:
At February 29, 2016
(In thousands)
Carrying Value
Fair Value
Cash and cash equivalents
$
220,712
$
220,712
Marketable equity securities
112,878
112,878
Marketable debt securities
22,906
22,906
Long-term debt, including current portion
1,753,228
1,989,032
At May 31, 2015
(In thousands)
Carrying Value
Fair Value
Cash and cash equivalents
$
174,711
$
174,711
Marketable equity securities
131,866
131,866
Marketable debt securities
22,904
22,904
Long-term debt, including current portion
1,656,075
1,783,962</t>
  </si>
  <si>
    <t>Investment (Income), Net (Tables)</t>
  </si>
  <si>
    <t xml:space="preserve">Investment (income), net, consists of the following components:
Three Months Ended
Nine Months Ended
February 29/28,
February 29/28,
(In thousands)
2016
2015
2016
2015
Interest (income)
$
(2,019
)
$
(3,687
)
$
(4,602
)
$
(6,692
)
(Gain) on sale of marketable securities
(1,020
)
(3,356
)
(5,438
)
(8,677
)
Other-than-temporary impairment on securities
839
-
3,312
-
Dividend (income)
(709
)
(650
)
(1,349
)
(1,185
)
Investment (income), net
$
(2,909
)
$
(7,693
)
$
(8,077
)
$
(16,554
) </t>
  </si>
  <si>
    <t>Other (Income), Net (Tables)</t>
  </si>
  <si>
    <t xml:space="preserve">Other (income), net, consists of the following components:
Three Months Ended
Nine Months Ended
February 29/28,
February 29/28,
(In thousands)
2016
2015
2016
2015
Royalty (income) expense, net
$
557
$
(130
)
$
720
$
(1,725
)
(Income) related to unconsolidated equity affiliates
(645
)
(530
)
(1,596
)
(1,799
)
Other (income), net
$
(88
)
$
(660
)
$
(876
)
$
(3,524
) </t>
  </si>
  <si>
    <t>Inventories (Tables)</t>
  </si>
  <si>
    <t>Major Classes of Inventories, Net of Reserves</t>
  </si>
  <si>
    <t>Inventories, net of reserves, were composed of the following major classes:
February 29, 2016
May 31, 2015
(In thousands)
Raw material and supplies
$
221,436
$
235,649
Finished goods
518,280
438,556
Total Inventory, Net of Reserves
$
739,716
$
674,205</t>
  </si>
  <si>
    <t>Earnings Per Share (Tables)</t>
  </si>
  <si>
    <t>Reconciliation of Numerator and Denominator of Basic and Diluted Earnings Per Share</t>
  </si>
  <si>
    <t xml:space="preserve">The following table sets forth the reconciliation of the numerator and denominator of basic and diluted earnings per share for the three and nine months ended February 29, 2016 and February 28, 2015:
Three Months Ended
Nine Months Ended
February 29/28,
February 29/28,
(In thousands, except per share amounts)
2016
2015
2016
2015
Numerator for earnings per share:
Net income (loss) attributable to RPM International Inc. stockholders
$
18,582
$
(57,348
)
$
201,830
$
111,497
Less: Allocation of earnings and dividends to participating securities
(316
)
(3,375
)
(2,347
)
Net income (loss) available to common shareholders - basic
18,266
(57,348
)
198,455
109,150
Add: Undistributed earnings reallocated to unvested shareholders
2
Reverse: Allocation of earnings and dividends to participating securities
3,375
Add: Income effect of contingently issuable shares
4,067
4,026
Net income (loss) available to common shareholders - diluted
$
18,266
$
(57,348
)
$
205,897
$
113,178
Denominator for basic and diluted earnings per share:
Basic weighted average common shares
129,068
129,795
129,506
130,039
Average diluted options
3,456
1,080
Additional shares issuable assuming conversion of convertible securities
3,886
3,876
Total shares for diluted earnings per share (1), (2)
129,068
129,795
136,848
134,995
Earnings (Loss) Per Share of Common Stock Attributable to
RPM International Inc. Stockholders:
Basic Earnings (Loss) Per Share of Common Stock
$
0.14
$
(0.44
)
$
1.53
$
0.84
Diluted Earnings (Loss) Per Share of Common Stock
$
0.14
$
(0.44
)
$
1.50
$
0.84
(1)
For the three months ended February 28, 2015, basic weighted-average shares outstanding and basic net income available to common shareholders under the treasury method are used in calculating basic and diluted earnings per share as a result of the reported loss for the period. For the three month period ended February 29, 2016, basic weighted-average shares outstanding and basic net income available to common shareholders are used in calculating diluted earnings per share under the two-class method, as that method resulted in the most dilutive earnings per share. For the nine month period ended February 29, 2016, basic and diluted earnings per share are calculated under the two-class method and the treasury method, respectively, as those methods resulted in the most dilutive earnings per share.
(2)
For the , approximately million shares of stock granted under stock-based compensation plans were excluded from the calculation of diluted EPS, as the effect would have been anti-dilutive. </t>
  </si>
  <si>
    <t>Pension Plans (Tables)</t>
  </si>
  <si>
    <t>Retirement-Related Benefit Plans' Impact on Income Before Income Taxes</t>
  </si>
  <si>
    <t>The following tables provide the retirement-related benefit plans’ impact on income before income taxes for the three and nine months ended February 29, 2016 and February 28, 2015:
U.S. Plans
Non-U.S. Plans
Three Months Ended
Three Months Ended
February 29,
February 28,
February 29,
February 28,
Pension Benefits
2016
2015
2016
2015
(In thousands)
Service cost
$
8,202
$
7,604
$
1,067
$
1,231
Interest cost
4,499
5,046
1,319
1,891
Expected return on plan assets
(6,437
)
(6,102
)
(1,978
)
(2,296
)
Amortization of:
Prior service cost
58
75
10
Net actuarial losses recognized
4,190
3,502
455
536
Net Periodic Benefit Cost
$
10,512
$
10,125
$
863
$
1,372
U.S. Plans
Non-U.S. Plans
Three Months Ended
Three Months Ended
February 29,
February 28,
February 29,
February 28,
Postretirement Benefits
2016
2015
2016
2015
(In thousands)
Service cost
$
-
$
-
$
281
$
313
Interest cost
59
66
221
308
Amortization of:
Prior service (credit)
(62
)
(62
)
Net actuarial (gains) losses recognized
(34
)
61
104
Net Periodic Benefit Cost
$
(3
)
$
(30
)
$
563
$
725
U.S. Plans
Non-U.S. Plans
Nine Months Ended
Nine Months Ended
February 29,
February 28,
February 29,
February 28,
Pension Benefits
2016
2015
2016
2015
(In thousands)
Service cost
$
24,606
$
22,732
$
3,201
$
3,693
Interest cost
13,497
15,050
3,965
5,673
Expected return on plan assets
(19,311
)
(18,170
)
(5,944
)
(6,888
)
Amortization of:
Prior service cost
174
223
30
Net actuarial losses recognized
12,570
10,446
1,369
1,608
Settlement
91
Net Periodic Benefit Cost
$
31,536
$
30,281
$
2,682
$
4,116
U.S. Plans
Non-U.S. Plans
Nine Months Ended
Nine Months Ended
February 29,
February 28,
February 29,
February 28,
Postretirement Benefits
2016
2015
2016
2015
(In thousands)
Service cost
$
-
$
-
$
843
$
939
Interest cost
177
198
663
924
Amortization of:
Prior service (credit)
(186
)
(186
)
Net actuarial (gains) losses recognized
(102
)
183
312
Net Periodic Benefit Cost
$
(9
)
$
(90
)
$
1,689
$
2,175</t>
  </si>
  <si>
    <t>Contingencies and Other Accrued Losses (Tables)</t>
  </si>
  <si>
    <t>Changes in Accrued Warranty Balances</t>
  </si>
  <si>
    <t>The following table includes the changes in our accrued warranty balances:
Three Months Ended
Nine Months Ended
February 29,
February 28,
February 29,
February 28,
2016
2015
2016
2015
(In thousands)
Beginning Balance
$
9,440
$
8,958
$
11,663
$
14,741
Acquisition of SPHC and subsidiaries
2,978
2,978
Deductions (1)
(4,268
)
(4,128
)
(13,818
)
(23,869
)
Provision charged to SG&amp;A expense
8,790
3,907
16,117
17,865
Ending Balance
$
13,962
$
11,715
$
13,962
$
11,715
(1)
Primarily claims paid during the year.</t>
  </si>
  <si>
    <t>Equity (Tables)</t>
  </si>
  <si>
    <t>Components of Total Equity and Comprehensive Income</t>
  </si>
  <si>
    <t>The following tables illustrate the components of total equity and comprehensive income for the three months ended February 29, 2016 and February 28, 2015:
(In thousands)
Total RPM International Inc. Equity
Noncontrolling Interest
Total Equity
Total equity at November 30, 2015
$
1,290,261
$
1,963
$
1,292,224
Net income
18,582
711
19,293
Other Comprehensive Income:
Foreign currency translation adjustments
(16,214
)
(16,214
)
Pension and other postretirement benefit liability adjustments, net of tax
3,264
3,264
Unrealized (loss) on securities, net of tax
(7,334
)
(7,334
)
Total Other Comprehensive Income, net of tax
(20,284
)
-
(20,284
)
Comprehensive Income
(1,702
)
711
(991
)
Dividends paid
(36,530
)
(36,530
)
Other noncontrolling interest activity
(186
)
(186
)
Shares repurchased and returned for taxes
(21,473
)
(21,473
)
Stock based compensation expense
7,476
7,476
Total Equity at February 29, 2016
$
1,238,032
$
2,488
$
1,240,520
(In thousands)
Total RPM International Inc. Equity
Noncontrolling Interest
Total Equity
Total equity at November 30, 2014
$
1,390,387
$
201,091
$
1,591,478
Net income
(57,348
)
(21,604
)
(78,952
)
Other Comprehensive Income:
Foreign currency translation adjustments
(79,063
)
(212
)
(79,275
)
Pension and other postretirement benefit liability adjustments, net of tax
6,346
165
6,511
Unrealized (loss) gain on securities, net of tax
(3,488
)
-
(3,488
)
Unrealized gain on derivatives, net of tax
497
(77
)
420
Total Other Comprehensive (Loss), net of tax
(75,708
)
(124
)
(75,832
)
Comprehensive Income
(133,056
)
(21,728
)
(154,784
)
Dividends paid
(34,778
)
(34,778
)
Other noncontrolling interest activity
(47
)
47
-
Increase in equity ownership of SPHC
29,366
(177,267
)
(147,901
)
Shares repurchased
(25,800
)
(25,800
)
Stock option exercises, net of shares returned for taxes
(984
)
(984
)
Stock based compensation expense
941
941
Restricted awards, net
5,621
5,621
Total Equity at February 28, 2015
$
1,231,650
$
2,143
$
1,233,793
The following table illustrates the components of total equity and comprehensive income for the nine months ended February 29, 2016 and February 28, 2015:
(In thousands)
Total International Inc. Equity
Noncontrolling Interest
Total Equity
Total equity at May 31, 2015
$
1,291,392
$
2,073
$
1,293,465
Net income
201,830
1,974
203,804
Other Comprehensive Income:
Foreign currency translation adjustments
(100,634
)
(100,634
)
Pension and other postretirement benefit liability adjustments, net of tax
11,064
11,064
Unrealized (loss) on securities, net of tax
(14,049
)
(14,049
)
Total Other Comprehensive (Loss), net of tax
(103,619
)
-
(103,619
)
Comprehensive Income
98,211
1,974
100,185
Dividends paid
(107,806
)
(107,806
)
Other noncontrolling interest activity
(1,559
)
(1,559
)
Shares repurchased and returned for taxes
(66,765
)
(66,765
)
Stock based compensation expense
23,000
23,000
Total Equity at February 29, 2016
$
1,238,032
$
2,488
$
1,240,520
(In thousands)
Total International Inc. Equity
Noncontrolling Interest
Total Equity
Total equity at May 31, 2014
$
1,382,844
$
195,750
$
1,578,594
Net income
111,497
(11,754
)
99,743
Other Comprehensive Income:
Foreign currency translation adjustments
(186,263
)
(5,500
)
(191,763
)
Pension and other postretirement benefit liability adjustments, net of tax
13,480
945
14,425
Unrealized (loss) on securities, net of tax
(5,979
)
—
(5,979
)
Unrealized gain on derivatives, net of tax
668
(31
)
637
Total Other Comprehensive (Loss), net of tax
(178,094
)
(4,586
)
(182,680
)
Comprehensive Income
(66,597
)
(16,340
)
(82,937
)
Dividends paid
(101,541
)
(101,541
)
Increase in equity ownership of SPHC
29,366
(177,267
)
(147,901
)
Shares repurchased
(27,588
)
(27,588
)
Stock option exercises, net
(479
)
(479
)
Stock based compensation expense
2,845
2,845
Restricted awards, net
12,800
12,800
Total Equity at February 28, 2015
$
1,231,650
$
2,143
$
1,233,793</t>
  </si>
  <si>
    <t>Segment Information (Tables)</t>
  </si>
  <si>
    <t>Results of Reportable Segments</t>
  </si>
  <si>
    <t>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Information for all periods presented has been recast to reflect the current year change in reportable segments.
Three Months Ended
Nine Months Ended
February 29,
February 28,
February 29,
February 28,
2016
2015
2016
2015
(In thousands)
Net Sales
Industrial Segment
$
484,012
$
499,594
$
1,757,542
$
1,841,714
Specialty Segment
165,559
120,403
535,928
270,516
Consumer Segment
338,984
326,370
1,093,595
1,109,161
Consolidated
$
988,555
$
946,367
$
3,387,065
$
3,221,391
Income Before Income Taxes
Industrial Segment
Income Before Income Taxes (a)
$
628
$
6,902
$
146,341
$
155,135
Interest (Expense), Net (b)
(1,448
)
(1,872
)
(4,482
)
(6,519
)
EBIT (c)
$
2,076
$
8,774
$
150,823
$
161,654
Specialty Segment
Income Before Income Taxes (a)
$
21,587
$
9,558
$
79,117
$
40,898
Interest Income, Net (b)
188
188
583
304
EBIT (c)
$
21,399
$
9,370
$
78,534
$
40,594
Consumer Segment
Income Before Income Taxes (a)
$
38,785
$
35,147
$
170,337
$
173,378
Interest Income (Expense), Net (b)
16
6
116
(6
)
EBIT (c)
$
38,769
$
35,141
$
170,221
$
173,384
Corporate/Other
(Expense) Before Income Taxes (a)
$
(39,094
)
$
(31,180
)
$
(111,427
)
$
(95,156
)
Interest (Expense), Net (b)
(18,987
)
(12,122
)
(56,218
)
(37,537
)
EBIT (c)
$
(20,107
)
$
(19,058
)
$
(55,209
)
$
(57,619
)
Consolidated
Income Before Income Taxes (a)
$
21,906
$
20,427
$
284,368
$
274,255
Interest (Expense), Net (b)
(20,231
)
(13,800
)
(60,001
)
(43,758
)
EBIT (c)
$
42,137
$
34,227
$
344,369
$
318,013
February 29, 2016
May 31, 2015
Identifiable Assets
Industrial Segment
$
1,902,718
$
2,105,364
Specialty Segment
788,121
798,893
Consumer Segment
1,659,227
1,626,097
Corporate/Other
98,023
163,886
Consolidated
$
4,448,089
$
4,694,240
(a)
The presentation includes a reconciliation of Income (Loss) Before Income Taxes, a measure defined by Generally Accepted Accounting Principles (GAAP) in the United States, to EBIT.
(b)
Interest (expense), net includes the combination of interest (expense) and investment income/(expense), net.
(c)
EBIT is defined as earnings (loss) before interest and taxes. We evaluate the profit performance of our segments based on income before income taxes, but also look to EBIT as a performance evaluation measure because interest expense is essentially related to corporate acquisitions, as opposed to segment operations. We believe EBIT is useful to investors for this purpose as well, using EBIT as a metric in their investment decisions. EBIT should not be considered an alternative to, or more meaningful than, income before taxes as determined in accordance with GAAP, since EBIT omits the impact of interest and taxes in determining operating performance, which represent items necessary to our continued operations, given our level of indebtedness and ongoing tax obligation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t>
  </si>
  <si>
    <t>Specialty Products Holding Corp. ("SPHC") - Additional Information (Detail) - USD ($)</t>
  </si>
  <si>
    <t>Reorganization [Line Items]</t>
  </si>
  <si>
    <t>Amount funded for trust as per agreement</t>
  </si>
  <si>
    <t>Bankruptcy Note, net present value</t>
  </si>
  <si>
    <t>Initial payment for long term debt</t>
  </si>
  <si>
    <t>Business combination, total consideration transferred</t>
  </si>
  <si>
    <t>Business acquisition, fair value of goodwill</t>
  </si>
  <si>
    <t>RPM Holdco</t>
  </si>
  <si>
    <t>Percentage of ownership</t>
  </si>
  <si>
    <t>21.39%</t>
  </si>
  <si>
    <t>Business acquisition, allocation of total consideration</t>
  </si>
  <si>
    <t>Business acquisition, fair value of intangible assets</t>
  </si>
  <si>
    <t>Business acquisition, fair value of income tax assets</t>
  </si>
  <si>
    <t>Business acquisition, fair value of net deferred tax liabilities</t>
  </si>
  <si>
    <t>SPHC</t>
  </si>
  <si>
    <t>Indefinite-Lived Trade Names | SPHC</t>
  </si>
  <si>
    <t>Formulas | SPHC</t>
  </si>
  <si>
    <t>Customer Relationships | SPHC</t>
  </si>
  <si>
    <t>Definite-Lived Trade Names | SPHC</t>
  </si>
  <si>
    <t>Second Anniversary</t>
  </si>
  <si>
    <t>Third Anniversary</t>
  </si>
  <si>
    <t>Fourth Anniversary</t>
  </si>
  <si>
    <t>Revolving Credit Facility</t>
  </si>
  <si>
    <t>Revolving credit facility, maximum borrowing capacity</t>
  </si>
  <si>
    <t>Other Accrued Liabilities</t>
  </si>
  <si>
    <t>Other Long-Term Liabilities</t>
  </si>
  <si>
    <t>New Accounting Pronouncements - Additional Information (Detail) - USD ($) $ in Millions</t>
  </si>
  <si>
    <t>Deferred debt cost, Current</t>
  </si>
  <si>
    <t>Deferred debt costs, long term net</t>
  </si>
  <si>
    <t>Summary of Marketable Securities by Asset Type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 (Net Carrying Amount)</t>
  </si>
  <si>
    <t>Equity securities</t>
  </si>
  <si>
    <t>Equity securities | Stocks | Foreign</t>
  </si>
  <si>
    <t>Equity securities | Stocks | Domestic</t>
  </si>
  <si>
    <t>Equity securities | Mutual funds | Foreign</t>
  </si>
  <si>
    <t>Equity securities | Mutual funds | Domestic</t>
  </si>
  <si>
    <t>Fixed maturity</t>
  </si>
  <si>
    <t>Fixed maturity | U.S. Treasury and other government</t>
  </si>
  <si>
    <t>Fixed maturity | Mortgage-backed securities</t>
  </si>
  <si>
    <t>Fixed maturity | Foreign bonds</t>
  </si>
  <si>
    <t>Corporate bonds</t>
  </si>
  <si>
    <t>Marketable Securities - Additional Information (Detail) - USD ($)</t>
  </si>
  <si>
    <t>Available-for-sale securities, current</t>
  </si>
  <si>
    <t>Available-for-sale securities, long-term</t>
  </si>
  <si>
    <t>Gross gains realized on sales of investments</t>
  </si>
  <si>
    <t>Gross realized losses on sales of investments</t>
  </si>
  <si>
    <t>Losses recognized for securities deemed to have other-than-temporary impairments</t>
  </si>
  <si>
    <t>Maximum</t>
  </si>
  <si>
    <t>Investments with unrealized loss, percentage of fair values less than original cost</t>
  </si>
  <si>
    <t>15.00%</t>
  </si>
  <si>
    <t>Summary of Securities in Unrealized Loss Position and Included in Accumulated Other Comprehensive Income (Loss), Aggregated by Length of Time Investments (Detail) - USD ($) $ in Thousands</t>
  </si>
  <si>
    <t>Total investments with unrealized losses, fair value</t>
  </si>
  <si>
    <t>Unrealized losses with a loss position for less than 12 months, fair value</t>
  </si>
  <si>
    <t>Unrealized losses with a loss position for more than 12 months, fair value</t>
  </si>
  <si>
    <t>Total investments with unrealized losses, gross unrealized losses</t>
  </si>
  <si>
    <t>Unrealized losses with a loss position for less than 12 months, gross unrealized losses</t>
  </si>
  <si>
    <t>Unrealized losses with a loss position for more than 12 months, gross unrealized losses</t>
  </si>
  <si>
    <t>Net Carrying Values of Debt Securities by Contractual Maturity (Detail) - USD ($) $ in Thousands</t>
  </si>
  <si>
    <t>Available-for-Sale Securities, amortized cost</t>
  </si>
  <si>
    <t>Less than one year, amortized cost</t>
  </si>
  <si>
    <t>One year through five years, amortized cost</t>
  </si>
  <si>
    <t>Six years through ten years, amortized cost</t>
  </si>
  <si>
    <t>After ten years, amortized cost</t>
  </si>
  <si>
    <t>Available-for-sale Debt Securities, Amortized Cost Basis, Total</t>
  </si>
  <si>
    <t>Available-for-Sale Securities, fair value</t>
  </si>
  <si>
    <t>Less than one year, fair value</t>
  </si>
  <si>
    <t>One year through five years, fair value</t>
  </si>
  <si>
    <t>Six years through ten years, fair value</t>
  </si>
  <si>
    <t>After ten years, fair value</t>
  </si>
  <si>
    <t>Marketable debt securities, carrying value</t>
  </si>
  <si>
    <t>Assets and Liabilities Measured at Fair Value on Recurring Basis and Categorized using Fair Value Hierarchy (Detail) - Fair Value, Measurements, Recurring - USD ($) $ in Thousands</t>
  </si>
  <si>
    <t>Fair Value, Assets and Liabilities Measured on Recurring and Nonrecurring Basis [Line Items]</t>
  </si>
  <si>
    <t>Contingent consideration</t>
  </si>
  <si>
    <t>Assets (liabilities) at fair value</t>
  </si>
  <si>
    <t>U.S. Treasury and other government</t>
  </si>
  <si>
    <t>Assets measured at fair value on recurring basis</t>
  </si>
  <si>
    <t>Foreign bonds</t>
  </si>
  <si>
    <t>Mortgage-backed securities</t>
  </si>
  <si>
    <t>Foreign currency forward contract</t>
  </si>
  <si>
    <t>Foreign | Stocks</t>
  </si>
  <si>
    <t>Foreign | Mutual funds</t>
  </si>
  <si>
    <t>Domestic | Stocks</t>
  </si>
  <si>
    <t>Domestic | Mutual funds</t>
  </si>
  <si>
    <t>Quoted Prices in Active Markets for Identical Assets (Level 1)</t>
  </si>
  <si>
    <t>Quoted Prices in Active Markets for Identical Assets (Level 1) | Cash and cash equivalents</t>
  </si>
  <si>
    <t>Quoted Prices in Active Markets for Identical Assets (Level 1) | Foreign | Stocks</t>
  </si>
  <si>
    <t>Quoted Prices in Active Markets for Identical Assets (Level 1) | Domestic | Stocks</t>
  </si>
  <si>
    <t>Significant Other Observable Inputs (Level 2)</t>
  </si>
  <si>
    <t>Significant Other Observable Inputs (Level 2) | U.S. Treasury and other government</t>
  </si>
  <si>
    <t>Significant Other Observable Inputs (Level 2) | Foreign bonds</t>
  </si>
  <si>
    <t>Significant Other Observable Inputs (Level 2) | Mortgage-backed securities</t>
  </si>
  <si>
    <t>Significant Other Observable Inputs (Level 2) | Corporate bonds</t>
  </si>
  <si>
    <t>Significant Other Observable Inputs (Level 2) | Foreign currency forward contract</t>
  </si>
  <si>
    <t>Significant Other Observable Inputs (Level 2) | Foreign | Mutual funds</t>
  </si>
  <si>
    <t>Significant Other Observable Inputs (Level 2) | Domestic | Mutual funds</t>
  </si>
  <si>
    <t>Significant Unobservable Inputs (Level 3)</t>
  </si>
  <si>
    <t>Fair Value Measurements - Additional Information (Detail) - USD ($) $ in Thousands</t>
  </si>
  <si>
    <t>Settlements of contingent consideration obligations</t>
  </si>
  <si>
    <t>Reversal for contingent earn out targets</t>
  </si>
  <si>
    <t>Accrued an additional for new acquisitions</t>
  </si>
  <si>
    <t>Fair Value, Measurements, Recurring | Foreign currency forward contract</t>
  </si>
  <si>
    <t>Foreign currency contracts, fair value of liability</t>
  </si>
  <si>
    <t>Fair Value and Carrying Value of Financial Instruments and Long-Term Debt (Detail) - USD ($) $ in Thousands</t>
  </si>
  <si>
    <t>May. 31, 2014</t>
  </si>
  <si>
    <t>Fair Value, Balance Sheet Grouping, Financial Statement Captions [Line Items]</t>
  </si>
  <si>
    <t>Cash and cash equivalents, carrying value</t>
  </si>
  <si>
    <t>Marketable equity securities, carrying value</t>
  </si>
  <si>
    <t>Long-term debt, including current portion, carrying value</t>
  </si>
  <si>
    <t>Cash and cash equivalents, fair value</t>
  </si>
  <si>
    <t>Marketable securities, fair value</t>
  </si>
  <si>
    <t>Long-term debt, including current portion, fair value</t>
  </si>
  <si>
    <t>Investment (Income), Net (Detail) - USD ($) $ in Thousands</t>
  </si>
  <si>
    <t>Interest (income)</t>
  </si>
  <si>
    <t>(Gain) on sale of marketable securities</t>
  </si>
  <si>
    <t>Other-than-temporary impairment on securities</t>
  </si>
  <si>
    <t>Dividend (income)</t>
  </si>
  <si>
    <t>Investment (income), net</t>
  </si>
  <si>
    <t>Other (Income), Net (Detail) - USD ($) $ in Thousands</t>
  </si>
  <si>
    <t>Royalty (income) expense, net</t>
  </si>
  <si>
    <t>(Income) related to unconsolidated equity affiliates</t>
  </si>
  <si>
    <t>Other (income), net</t>
  </si>
  <si>
    <t>Income Taxes - Additional Information (Detail) - USD ($)</t>
  </si>
  <si>
    <t>Provision for income tax</t>
  </si>
  <si>
    <t>Federal statutory rate</t>
  </si>
  <si>
    <t>35.00%</t>
  </si>
  <si>
    <t>Net discrete tax benefits primarily comprised of reversal of deferred tax asset valuation allowances and adjustments to tax contingency reserves</t>
  </si>
  <si>
    <t>Provision for deferred income taxes</t>
  </si>
  <si>
    <t>Undistributed foreign earnings</t>
  </si>
  <si>
    <t>Deferred income tax liability</t>
  </si>
  <si>
    <t>Major Classes of Inventories, Net of Reserves (Detail) - USD ($) $ in Thousands</t>
  </si>
  <si>
    <t>Raw material and supplies</t>
  </si>
  <si>
    <t>Finished goods</t>
  </si>
  <si>
    <t>Total Inventory, Net of Reserves</t>
  </si>
  <si>
    <t>Stock Repurchase Program - Additional Information (Detail) $ in Millions</t>
  </si>
  <si>
    <t>Feb. 29, 2016USD ($)shares</t>
  </si>
  <si>
    <t>Stock Repurchase Programs [Line Items]</t>
  </si>
  <si>
    <t>Authorization of stock repurchase program</t>
  </si>
  <si>
    <t>Jan. 8,
		2008</t>
  </si>
  <si>
    <t>Shares repurchased</t>
  </si>
  <si>
    <t>Shares repurchased, value | $</t>
  </si>
  <si>
    <t>Minimum</t>
  </si>
  <si>
    <t>Shares authorized to be repurchased, per year</t>
  </si>
  <si>
    <t>Reconciliation of Numerator and Denominator of Basic and Diluted Earnings Per Share (Detail) - USD ($) $ / shares in Units, shares in Thousands, $ in Thousands</t>
  </si>
  <si>
    <t>Numerator for earnings per share:</t>
  </si>
  <si>
    <t>Net income (loss) attributable to RPM International Inc. stockholders</t>
  </si>
  <si>
    <t>Less: Allocation of earnings and dividends to participating securities</t>
  </si>
  <si>
    <t>Net income (loss) available to common shareholders - basic</t>
  </si>
  <si>
    <t>Add: Undistributed earnings reallocated to unvested shareholders</t>
  </si>
  <si>
    <t>Reverse: Allocation of earnings and dividends to participating securities</t>
  </si>
  <si>
    <t>Add: Income effect of contingently issuable shares</t>
  </si>
  <si>
    <t>Net income (loss) available to common shareholders - diluted</t>
  </si>
  <si>
    <t>Denominator for basic and diluted earnings per share:</t>
  </si>
  <si>
    <t>Basic weighted average common shares</t>
  </si>
  <si>
    <t>Average diluted options</t>
  </si>
  <si>
    <t>Additional shares issuable assuming conversion of convertible securities</t>
  </si>
  <si>
    <t>Total shares for diluted earnings per share</t>
  </si>
  <si>
    <t>[1],[2]</t>
  </si>
  <si>
    <t>Basic Earnings (Loss) Per Share of Common Stock</t>
  </si>
  <si>
    <t>Diluted Earnings (Loss) Per Share of Common Stock</t>
  </si>
  <si>
    <t>Reconciliation of Numerator and Denominator of Basic and Diluted Earnings Per Share (Parenthetical) (Detail) shares in Millions</t>
  </si>
  <si>
    <t>Feb. 28, 2015shares</t>
  </si>
  <si>
    <t>Stock-based compensation plans, excluded from the calculation of diluted earnings per share, anti-dilutive shares of stock</t>
  </si>
  <si>
    <t>Pension Plans - Additional Information (Detail) - USD ($) $ / shares in Units, $ in Thousands</t>
  </si>
  <si>
    <t>Mar. 01, 2016</t>
  </si>
  <si>
    <t>Defined Benefit Plans And Other Postretirement Benefit Plans Table Text Block [Line Items]</t>
  </si>
  <si>
    <t>Service cost</t>
  </si>
  <si>
    <t>Interest cost</t>
  </si>
  <si>
    <t>Reduction of service cost</t>
  </si>
  <si>
    <t>Reduction of interest cost</t>
  </si>
  <si>
    <t>Increase in income from continuing operations</t>
  </si>
  <si>
    <t>Increase in net income</t>
  </si>
  <si>
    <t>Increase in basic and diluted earnings per share</t>
  </si>
  <si>
    <t>Pension Benefits, U.S. Plans</t>
  </si>
  <si>
    <t>Expected reduction to net periodic benefit expense</t>
  </si>
  <si>
    <t>Contribution to retirement plans in current fiscal year</t>
  </si>
  <si>
    <t>Pension Benefits, U.S. Plans | Subsequent Event</t>
  </si>
  <si>
    <t>Contribution to retirement plans</t>
  </si>
  <si>
    <t>Pension Benefits, Non-U.S. Plans</t>
  </si>
  <si>
    <t>Retirement-Related Benefit Plans' Impact on Income Before Income Taxes (Detail) - USD ($) $ in Thousands</t>
  </si>
  <si>
    <t>Expected return on plan assets</t>
  </si>
  <si>
    <t>Prior service cost (credit)</t>
  </si>
  <si>
    <t>Net actuarial (gains) losses recognized</t>
  </si>
  <si>
    <t>Net Periodic Benefit Cost</t>
  </si>
  <si>
    <t>Settlement</t>
  </si>
  <si>
    <t>Postretirement Benefits, U.S. Plans</t>
  </si>
  <si>
    <t>Postretirement Benefits, Non-U.S. Plans</t>
  </si>
  <si>
    <t>Changes in Accrued Warranty Balances (Detail) - USD ($) $ in Thousands</t>
  </si>
  <si>
    <t>Beginning Balance</t>
  </si>
  <si>
    <t>Acquisition of SPHC and subsidiaries</t>
  </si>
  <si>
    <t>Deductions</t>
  </si>
  <si>
    <t>Provision charged to SG&amp;A expense</t>
  </si>
  <si>
    <t>Ending Balance</t>
  </si>
  <si>
    <t>Primarily claims paid during the year.</t>
  </si>
  <si>
    <t>Components of Total Equity and Comprehensive Income (Detail) - USD ($) $ in Thousands</t>
  </si>
  <si>
    <t>Stockholders Equity Note [Line Items]</t>
  </si>
  <si>
    <t>Total equity, beginning of period</t>
  </si>
  <si>
    <t>Other Comprehensive Income:</t>
  </si>
  <si>
    <t>Pension and other postretirement benefit liability adjustments, net of tax</t>
  </si>
  <si>
    <t>Unrealized (loss) gain on securities, net of tax</t>
  </si>
  <si>
    <t>Unrealized gain on derivatives, net of tax</t>
  </si>
  <si>
    <t>Dividends paid</t>
  </si>
  <si>
    <t>Other noncontrolling interest activity</t>
  </si>
  <si>
    <t>Increase in equity ownership of SPHC</t>
  </si>
  <si>
    <t>Stock option exercises, net of shares returned for taxes</t>
  </si>
  <si>
    <t>Stock based compensation expense</t>
  </si>
  <si>
    <t>Restricted awards, net</t>
  </si>
  <si>
    <t>Total Equity, end of period</t>
  </si>
  <si>
    <t>Total RPM International Inc. Equity</t>
  </si>
  <si>
    <t>Segment Information - Additional Information (Detail)</t>
  </si>
  <si>
    <t>Feb. 29, 2016Segment</t>
  </si>
  <si>
    <t>Number of reportable segments</t>
  </si>
  <si>
    <t>Number of operating segments</t>
  </si>
  <si>
    <t>Results of Reportable Segments (Detail) - USD ($) $ in Thousands</t>
  </si>
  <si>
    <t>Segment Reporting Information [Line Items]</t>
  </si>
  <si>
    <t>Interest Income (Expense), Net</t>
  </si>
  <si>
    <t>EBIT</t>
  </si>
  <si>
    <t>Operating Segments | Industrial Segment</t>
  </si>
  <si>
    <t>Operating Segments | Specialty Segment</t>
  </si>
  <si>
    <t>Operating Segments | Consumer Segment</t>
  </si>
  <si>
    <t>Corporate/Other</t>
  </si>
  <si>
    <t>Interest (expense), net includes the combination of interest (expense) and investment income/(expense), net.</t>
  </si>
  <si>
    <t>EBIT is defined as earnings (loss) before interest and taxes.  We evaluate the profit performance of our segments based on income before income taxes, but also look to EBIT as a performance evaluation measure because interest expense is essentially related to corporate acquisitions, as opposed to segment operations.  We believe EBIT is useful to investors for this purpose as well, using EBIT as a metric in their investment decisions.  EBIT should not be considered an alternative to, or more meaningful than, income before taxes as determined in accordance with GAAP, since EBIT omits the impact of interest and taxes in determining operating performance, which represent items necessary to our continued operations, given our level of indebtedness and ongoing tax obligation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0621</v>
      </c>
    </row>
    <row r="12" spans="1:3">
      <c r="A12" s="4" t="s">
        <v>19</v>
      </c>
      <c r="B12" s="4" t="s">
        <v>20</v>
      </c>
    </row>
    <row r="13" spans="1:3">
      <c r="A13" s="4" t="s">
        <v>21</v>
      </c>
      <c r="B13" s="4" t="s">
        <v>22</v>
      </c>
    </row>
    <row r="14" spans="1:3">
      <c r="A14" s="4" t="s">
        <v>23</v>
      </c>
      <c r="C14" s="6" t="n">
        <v>132845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86</v>
      </c>
      <c r="B1" s="2" t="s">
        <v>1</v>
      </c>
    </row>
    <row r="2" spans="1:2">
      <c r="B2" s="2" t="s">
        <v>2</v>
      </c>
    </row>
    <row r="3" spans="1:2">
      <c r="A3" s="3" t="s">
        <v>170</v>
      </c>
    </row>
    <row r="4" spans="1:2">
      <c r="A4" s="4" t="s">
        <v>86</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87</v>
      </c>
      <c r="B1" s="2" t="s">
        <v>1</v>
      </c>
    </row>
    <row r="2" spans="1:2">
      <c r="B2" s="2" t="s">
        <v>2</v>
      </c>
    </row>
    <row r="3" spans="1:2">
      <c r="A3" s="3" t="s">
        <v>170</v>
      </c>
    </row>
    <row r="4" spans="1:2">
      <c r="A4" s="4" t="s">
        <v>87</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76</v>
      </c>
    </row>
    <row r="4" spans="1:2">
      <c r="A4" s="4" t="s">
        <v>29</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0712</v>
      </c>
      <c r="C3" s="7" t="n">
        <v>174711</v>
      </c>
    </row>
    <row r="4" spans="1:3">
      <c r="A4" s="4" t="s">
        <v>28</v>
      </c>
      <c r="B4" s="6" t="n">
        <v>746553</v>
      </c>
      <c r="C4" s="6" t="n">
        <v>956211</v>
      </c>
    </row>
    <row r="5" spans="1:3">
      <c r="A5" s="4" t="s">
        <v>29</v>
      </c>
      <c r="B5" s="6" t="n">
        <v>739716</v>
      </c>
      <c r="C5" s="6" t="n">
        <v>674205</v>
      </c>
    </row>
    <row r="6" spans="1:3">
      <c r="A6" s="4" t="s">
        <v>30</v>
      </c>
      <c r="B6" s="6" t="n">
        <v>29042</v>
      </c>
      <c r="C6" s="6" t="n">
        <v>29892</v>
      </c>
    </row>
    <row r="7" spans="1:3">
      <c r="A7" s="4" t="s">
        <v>31</v>
      </c>
      <c r="B7" s="6" t="n">
        <v>194285</v>
      </c>
      <c r="C7" s="6" t="n">
        <v>264827</v>
      </c>
    </row>
    <row r="8" spans="1:3">
      <c r="A8" s="4" t="s">
        <v>32</v>
      </c>
      <c r="B8" s="6" t="n">
        <v>1930308</v>
      </c>
      <c r="C8" s="6" t="n">
        <v>2099846</v>
      </c>
    </row>
    <row r="9" spans="1:3">
      <c r="A9" s="4" t="s">
        <v>33</v>
      </c>
      <c r="B9" s="6" t="n">
        <v>1278553</v>
      </c>
      <c r="C9" s="6" t="n">
        <v>1258304</v>
      </c>
    </row>
    <row r="10" spans="1:3">
      <c r="A10" s="4" t="s">
        <v>34</v>
      </c>
      <c r="B10" s="6" t="n">
        <v>-698902</v>
      </c>
      <c r="C10" s="6" t="n">
        <v>-668658</v>
      </c>
    </row>
    <row r="11" spans="1:3">
      <c r="A11" s="4" t="s">
        <v>35</v>
      </c>
      <c r="B11" s="6" t="n">
        <v>579651</v>
      </c>
      <c r="C11" s="6" t="n">
        <v>589646</v>
      </c>
    </row>
    <row r="12" spans="1:3">
      <c r="A12" s="3" t="s">
        <v>36</v>
      </c>
    </row>
    <row r="13" spans="1:3">
      <c r="A13" s="4" t="s">
        <v>37</v>
      </c>
      <c r="B13" s="6" t="n">
        <v>1182293</v>
      </c>
      <c r="C13" s="6" t="n">
        <v>1215688</v>
      </c>
    </row>
    <row r="14" spans="1:3">
      <c r="A14" s="4" t="s">
        <v>38</v>
      </c>
      <c r="B14" s="6" t="n">
        <v>566977</v>
      </c>
      <c r="C14" s="6" t="n">
        <v>604130</v>
      </c>
    </row>
    <row r="15" spans="1:3">
      <c r="A15" s="4" t="s">
        <v>39</v>
      </c>
      <c r="B15" s="6" t="n">
        <v>2237</v>
      </c>
      <c r="C15" s="6" t="n">
        <v>5685</v>
      </c>
    </row>
    <row r="16" spans="1:3">
      <c r="A16" s="4" t="s">
        <v>40</v>
      </c>
      <c r="B16" s="6" t="n">
        <v>186623</v>
      </c>
      <c r="C16" s="6" t="n">
        <v>179245</v>
      </c>
    </row>
    <row r="17" spans="1:3">
      <c r="A17" s="4" t="s">
        <v>41</v>
      </c>
      <c r="B17" s="6" t="n">
        <v>1938130</v>
      </c>
      <c r="C17" s="6" t="n">
        <v>2004748</v>
      </c>
    </row>
    <row r="18" spans="1:3">
      <c r="A18" s="4" t="s">
        <v>42</v>
      </c>
      <c r="B18" s="6" t="n">
        <v>4448089</v>
      </c>
      <c r="C18" s="6" t="n">
        <v>4694240</v>
      </c>
    </row>
    <row r="19" spans="1:3">
      <c r="A19" s="3" t="s">
        <v>43</v>
      </c>
    </row>
    <row r="20" spans="1:3">
      <c r="A20" s="4" t="s">
        <v>44</v>
      </c>
      <c r="B20" s="6" t="n">
        <v>367038</v>
      </c>
      <c r="C20" s="6" t="n">
        <v>512165</v>
      </c>
    </row>
    <row r="21" spans="1:3">
      <c r="A21" s="4" t="s">
        <v>45</v>
      </c>
      <c r="B21" s="6" t="n">
        <v>3405</v>
      </c>
      <c r="C21" s="6" t="n">
        <v>2038</v>
      </c>
    </row>
    <row r="22" spans="1:3">
      <c r="A22" s="4" t="s">
        <v>46</v>
      </c>
      <c r="B22" s="6" t="n">
        <v>129105</v>
      </c>
      <c r="C22" s="6" t="n">
        <v>169370</v>
      </c>
    </row>
    <row r="23" spans="1:3">
      <c r="A23" s="4" t="s">
        <v>47</v>
      </c>
      <c r="B23" s="6" t="n">
        <v>27581</v>
      </c>
      <c r="C23" s="6" t="n">
        <v>22016</v>
      </c>
    </row>
    <row r="24" spans="1:3">
      <c r="A24" s="4" t="s">
        <v>48</v>
      </c>
      <c r="B24" s="6" t="n">
        <v>255274</v>
      </c>
      <c r="C24" s="6" t="n">
        <v>197647</v>
      </c>
    </row>
    <row r="25" spans="1:3">
      <c r="A25" s="4" t="s">
        <v>49</v>
      </c>
      <c r="B25" s="6" t="n">
        <v>782403</v>
      </c>
      <c r="C25" s="6" t="n">
        <v>903236</v>
      </c>
    </row>
    <row r="26" spans="1:3">
      <c r="A26" s="3" t="s">
        <v>50</v>
      </c>
    </row>
    <row r="27" spans="1:3">
      <c r="A27" s="4" t="s">
        <v>51</v>
      </c>
      <c r="B27" s="6" t="n">
        <v>1749823</v>
      </c>
      <c r="C27" s="6" t="n">
        <v>1654037</v>
      </c>
    </row>
    <row r="28" spans="1:3">
      <c r="A28" s="4" t="s">
        <v>52</v>
      </c>
      <c r="B28" s="6" t="n">
        <v>609952</v>
      </c>
      <c r="C28" s="6" t="n">
        <v>752821</v>
      </c>
    </row>
    <row r="29" spans="1:3">
      <c r="A29" s="4" t="s">
        <v>30</v>
      </c>
      <c r="B29" s="6" t="n">
        <v>65391</v>
      </c>
      <c r="C29" s="6" t="n">
        <v>90681</v>
      </c>
    </row>
    <row r="30" spans="1:3">
      <c r="A30" s="4" t="s">
        <v>53</v>
      </c>
      <c r="B30" s="7" t="n">
        <v>2425166</v>
      </c>
      <c r="C30" s="7" t="n">
        <v>2497539</v>
      </c>
    </row>
    <row r="31" spans="1:3">
      <c r="A31" s="4" t="s">
        <v>54</v>
      </c>
      <c r="B31" s="4" t="s">
        <v>55</v>
      </c>
      <c r="C31" s="4" t="s">
        <v>55</v>
      </c>
    </row>
    <row r="32" spans="1:3">
      <c r="A32" s="3" t="s">
        <v>56</v>
      </c>
    </row>
    <row r="33" spans="1:3">
      <c r="A33" s="4" t="s">
        <v>57</v>
      </c>
      <c r="B33" s="4" t="s">
        <v>55</v>
      </c>
      <c r="C33" s="4" t="s">
        <v>55</v>
      </c>
    </row>
    <row r="34" spans="1:3">
      <c r="A34" s="4" t="s">
        <v>58</v>
      </c>
      <c r="B34" s="7" t="n">
        <v>1328</v>
      </c>
      <c r="C34" s="7" t="n">
        <v>1332</v>
      </c>
    </row>
    <row r="35" spans="1:3">
      <c r="A35" s="4" t="s">
        <v>59</v>
      </c>
      <c r="B35" s="6" t="n">
        <v>895131</v>
      </c>
      <c r="C35" s="6" t="n">
        <v>872127</v>
      </c>
    </row>
    <row r="36" spans="1:3">
      <c r="A36" s="4" t="s">
        <v>60</v>
      </c>
      <c r="B36" s="6" t="n">
        <v>-191693</v>
      </c>
      <c r="C36" s="6" t="n">
        <v>-124928</v>
      </c>
    </row>
    <row r="37" spans="1:3">
      <c r="A37" s="4" t="s">
        <v>61</v>
      </c>
      <c r="B37" s="6" t="n">
        <v>-497754</v>
      </c>
      <c r="C37" s="6" t="n">
        <v>-394135</v>
      </c>
    </row>
    <row r="38" spans="1:3">
      <c r="A38" s="4" t="s">
        <v>62</v>
      </c>
      <c r="B38" s="6" t="n">
        <v>1031020</v>
      </c>
      <c r="C38" s="6" t="n">
        <v>936996</v>
      </c>
    </row>
    <row r="39" spans="1:3">
      <c r="A39" s="4" t="s">
        <v>63</v>
      </c>
      <c r="B39" s="6" t="n">
        <v>1238032</v>
      </c>
      <c r="C39" s="6" t="n">
        <v>1291392</v>
      </c>
    </row>
    <row r="40" spans="1:3">
      <c r="A40" s="4" t="s">
        <v>64</v>
      </c>
      <c r="B40" s="6" t="n">
        <v>2488</v>
      </c>
      <c r="C40" s="6" t="n">
        <v>2073</v>
      </c>
    </row>
    <row r="41" spans="1:3">
      <c r="A41" s="4" t="s">
        <v>65</v>
      </c>
      <c r="B41" s="6" t="n">
        <v>1240520</v>
      </c>
      <c r="C41" s="6" t="n">
        <v>1293465</v>
      </c>
    </row>
    <row r="42" spans="1:3">
      <c r="A42" s="4" t="s">
        <v>66</v>
      </c>
      <c r="B42" s="7" t="n">
        <v>4448089</v>
      </c>
      <c r="C42" s="7" t="n">
        <v>4694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0</v>
      </c>
      <c r="B1" s="2" t="s">
        <v>1</v>
      </c>
    </row>
    <row r="2" spans="1:2">
      <c r="B2" s="2" t="s">
        <v>2</v>
      </c>
    </row>
    <row r="3" spans="1:2">
      <c r="A3" s="3" t="s">
        <v>17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6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7</v>
      </c>
      <c r="B1" s="2" t="s">
        <v>1</v>
      </c>
    </row>
    <row r="2" spans="1:2">
      <c r="B2" s="2" t="s">
        <v>2</v>
      </c>
    </row>
    <row r="3" spans="1:2">
      <c r="A3" s="3" t="s">
        <v>170</v>
      </c>
    </row>
    <row r="4" spans="1:2">
      <c r="A4" s="4" t="s">
        <v>8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9</v>
      </c>
      <c r="B1" s="2" t="s">
        <v>1</v>
      </c>
    </row>
    <row r="2" spans="1:2">
      <c r="B2" s="2" t="s">
        <v>2</v>
      </c>
    </row>
    <row r="3" spans="1:2">
      <c r="A3" s="3" t="s">
        <v>170</v>
      </c>
    </row>
    <row r="4" spans="1:2">
      <c r="A4" s="4" t="s">
        <v>87</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1</v>
      </c>
      <c r="B1" s="2" t="s">
        <v>1</v>
      </c>
    </row>
    <row r="2" spans="1:2">
      <c r="B2" s="2" t="s">
        <v>2</v>
      </c>
    </row>
    <row r="3" spans="1:2">
      <c r="A3" s="3" t="s">
        <v>176</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7</v>
      </c>
      <c r="B1" s="2" t="s">
        <v>1</v>
      </c>
    </row>
    <row r="2" spans="1:2">
      <c r="B2" s="2" t="s">
        <v>2</v>
      </c>
    </row>
    <row r="3" spans="1:2">
      <c r="A3" s="3" t="s">
        <v>185</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22450</v>
      </c>
      <c r="C3" s="7" t="n">
        <v>24526</v>
      </c>
    </row>
    <row r="4" spans="1:3">
      <c r="A4" s="4" t="s">
        <v>70</v>
      </c>
      <c r="B4" s="8" t="n">
        <v>0.01</v>
      </c>
      <c r="C4" s="8" t="n">
        <v>0.01</v>
      </c>
    </row>
    <row r="5" spans="1:3">
      <c r="A5" s="4" t="s">
        <v>71</v>
      </c>
      <c r="B5" s="6" t="n">
        <v>50000000</v>
      </c>
      <c r="C5" s="6" t="n">
        <v>50000000</v>
      </c>
    </row>
    <row r="6" spans="1:3">
      <c r="A6" s="4" t="s">
        <v>72</v>
      </c>
      <c r="B6" s="6" t="n">
        <v>0</v>
      </c>
      <c r="C6" s="6" t="n">
        <v>0</v>
      </c>
    </row>
    <row r="7" spans="1:3">
      <c r="A7" s="4" t="s">
        <v>73</v>
      </c>
      <c r="B7" s="8" t="n">
        <v>0.01</v>
      </c>
      <c r="C7" s="8" t="n">
        <v>0.01</v>
      </c>
    </row>
    <row r="8" spans="1:3">
      <c r="A8" s="4" t="s">
        <v>74</v>
      </c>
      <c r="B8" s="6" t="n">
        <v>300000000</v>
      </c>
      <c r="C8" s="6" t="n">
        <v>300000000</v>
      </c>
    </row>
    <row r="9" spans="1:3">
      <c r="A9" s="4" t="s">
        <v>75</v>
      </c>
      <c r="B9" s="6" t="n">
        <v>139999000</v>
      </c>
      <c r="C9" s="6" t="n">
        <v>138828000</v>
      </c>
    </row>
    <row r="10" spans="1:3">
      <c r="A10" s="4" t="s">
        <v>76</v>
      </c>
      <c r="B10" s="6" t="n">
        <v>132846000</v>
      </c>
      <c r="C10" s="6" t="n">
        <v>13320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188</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29</v>
      </c>
      <c r="B1" s="2" t="s">
        <v>1</v>
      </c>
    </row>
    <row r="2" spans="1:3">
      <c r="B2" s="2" t="s">
        <v>2</v>
      </c>
      <c r="C2" s="2" t="s">
        <v>25</v>
      </c>
    </row>
    <row r="3" spans="1:3">
      <c r="A3" s="3" t="s">
        <v>230</v>
      </c>
    </row>
    <row r="4" spans="1:3">
      <c r="A4" s="4" t="s">
        <v>231</v>
      </c>
      <c r="B4" s="7" t="n">
        <v>450000000</v>
      </c>
    </row>
    <row r="5" spans="1:3">
      <c r="A5" s="4" t="s">
        <v>232</v>
      </c>
      <c r="B5" s="6" t="n">
        <v>333200000</v>
      </c>
    </row>
    <row r="6" spans="1:3">
      <c r="A6" s="4" t="s">
        <v>233</v>
      </c>
      <c r="B6" s="6" t="n">
        <v>450000000</v>
      </c>
    </row>
    <row r="7" spans="1:3">
      <c r="A7" s="4" t="s">
        <v>234</v>
      </c>
      <c r="B7" s="6" t="n">
        <v>772600000</v>
      </c>
    </row>
    <row r="8" spans="1:3">
      <c r="A8" s="4" t="s">
        <v>235</v>
      </c>
      <c r="B8" s="7" t="n">
        <v>1182293000</v>
      </c>
      <c r="C8" s="7" t="n">
        <v>1215688000</v>
      </c>
    </row>
    <row r="9" spans="1:3">
      <c r="A9" s="4" t="s">
        <v>236</v>
      </c>
    </row>
    <row r="10" spans="1:3">
      <c r="A10" s="3" t="s">
        <v>230</v>
      </c>
    </row>
    <row r="11" spans="1:3">
      <c r="A11" s="4" t="s">
        <v>237</v>
      </c>
      <c r="B11" s="4" t="s">
        <v>238</v>
      </c>
    </row>
    <row r="12" spans="1:3">
      <c r="A12" s="4" t="s">
        <v>239</v>
      </c>
      <c r="B12" s="7" t="n">
        <v>208400000</v>
      </c>
    </row>
    <row r="13" spans="1:3">
      <c r="A13" s="4" t="s">
        <v>235</v>
      </c>
      <c r="B13" s="6" t="n">
        <v>118700000</v>
      </c>
    </row>
    <row r="14" spans="1:3">
      <c r="A14" s="4" t="s">
        <v>240</v>
      </c>
      <c r="B14" s="6" t="n">
        <v>176000000</v>
      </c>
    </row>
    <row r="15" spans="1:3">
      <c r="A15" s="4" t="s">
        <v>241</v>
      </c>
      <c r="B15" s="6" t="n">
        <v>271700000</v>
      </c>
    </row>
    <row r="16" spans="1:3">
      <c r="A16" s="4" t="s">
        <v>242</v>
      </c>
      <c r="B16" s="6" t="n">
        <v>72300000</v>
      </c>
    </row>
    <row r="17" spans="1:3">
      <c r="A17" s="4" t="s">
        <v>243</v>
      </c>
    </row>
    <row r="18" spans="1:3">
      <c r="A18" s="3" t="s">
        <v>230</v>
      </c>
    </row>
    <row r="19" spans="1:3">
      <c r="A19" s="4" t="s">
        <v>239</v>
      </c>
      <c r="B19" s="6" t="n">
        <v>564200000</v>
      </c>
    </row>
    <row r="20" spans="1:3">
      <c r="A20" s="4" t="s">
        <v>244</v>
      </c>
    </row>
    <row r="21" spans="1:3">
      <c r="A21" s="3" t="s">
        <v>230</v>
      </c>
    </row>
    <row r="22" spans="1:3">
      <c r="A22" s="4" t="s">
        <v>240</v>
      </c>
      <c r="B22" s="6" t="n">
        <v>52700000</v>
      </c>
    </row>
    <row r="23" spans="1:3">
      <c r="A23" s="4" t="s">
        <v>245</v>
      </c>
    </row>
    <row r="24" spans="1:3">
      <c r="A24" s="3" t="s">
        <v>230</v>
      </c>
    </row>
    <row r="25" spans="1:3">
      <c r="A25" s="4" t="s">
        <v>240</v>
      </c>
      <c r="B25" s="6" t="n">
        <v>2600000</v>
      </c>
    </row>
    <row r="26" spans="1:3">
      <c r="A26" s="4" t="s">
        <v>246</v>
      </c>
    </row>
    <row r="27" spans="1:3">
      <c r="A27" s="3" t="s">
        <v>230</v>
      </c>
    </row>
    <row r="28" spans="1:3">
      <c r="A28" s="4" t="s">
        <v>240</v>
      </c>
      <c r="B28" s="6" t="n">
        <v>118700000</v>
      </c>
    </row>
    <row r="29" spans="1:3">
      <c r="A29" s="4" t="s">
        <v>247</v>
      </c>
    </row>
    <row r="30" spans="1:3">
      <c r="A30" s="3" t="s">
        <v>230</v>
      </c>
    </row>
    <row r="31" spans="1:3">
      <c r="A31" s="4" t="s">
        <v>240</v>
      </c>
      <c r="B31" s="6" t="n">
        <v>2000000</v>
      </c>
    </row>
    <row r="32" spans="1:3">
      <c r="A32" s="4" t="s">
        <v>248</v>
      </c>
    </row>
    <row r="33" spans="1:3">
      <c r="A33" s="3" t="s">
        <v>230</v>
      </c>
    </row>
    <row r="34" spans="1:3">
      <c r="A34" s="4" t="s">
        <v>231</v>
      </c>
      <c r="B34" s="6" t="n">
        <v>102500000</v>
      </c>
    </row>
    <row r="35" spans="1:3">
      <c r="A35" s="4" t="s">
        <v>249</v>
      </c>
    </row>
    <row r="36" spans="1:3">
      <c r="A36" s="3" t="s">
        <v>230</v>
      </c>
    </row>
    <row r="37" spans="1:3">
      <c r="A37" s="4" t="s">
        <v>231</v>
      </c>
      <c r="B37" s="6" t="n">
        <v>120000000</v>
      </c>
    </row>
    <row r="38" spans="1:3">
      <c r="A38" s="4" t="s">
        <v>250</v>
      </c>
    </row>
    <row r="39" spans="1:3">
      <c r="A39" s="3" t="s">
        <v>230</v>
      </c>
    </row>
    <row r="40" spans="1:3">
      <c r="A40" s="4" t="s">
        <v>231</v>
      </c>
      <c r="B40" s="6" t="n">
        <v>125000000</v>
      </c>
    </row>
    <row r="41" spans="1:3">
      <c r="A41" s="4" t="s">
        <v>251</v>
      </c>
    </row>
    <row r="42" spans="1:3">
      <c r="A42" s="3" t="s">
        <v>230</v>
      </c>
    </row>
    <row r="43" spans="1:3">
      <c r="A43" s="4" t="s">
        <v>252</v>
      </c>
      <c r="B43" s="6" t="n">
        <v>800000000</v>
      </c>
    </row>
    <row r="44" spans="1:3">
      <c r="A44" s="4" t="s">
        <v>253</v>
      </c>
    </row>
    <row r="45" spans="1:3">
      <c r="A45" s="3" t="s">
        <v>230</v>
      </c>
    </row>
    <row r="46" spans="1:3">
      <c r="A46" s="4" t="s">
        <v>232</v>
      </c>
      <c r="B46" s="6" t="n">
        <v>101000000</v>
      </c>
    </row>
    <row r="47" spans="1:3">
      <c r="A47" s="4" t="s">
        <v>254</v>
      </c>
    </row>
    <row r="48" spans="1:3">
      <c r="A48" s="3" t="s">
        <v>230</v>
      </c>
    </row>
    <row r="49" spans="1:3">
      <c r="A49" s="4" t="s">
        <v>232</v>
      </c>
      <c r="B49" s="7" t="n">
        <v>2322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25</v>
      </c>
    </row>
    <row r="2" spans="1:3">
      <c r="A2" s="3" t="s">
        <v>156</v>
      </c>
    </row>
    <row r="3" spans="1:3">
      <c r="A3" s="4" t="s">
        <v>256</v>
      </c>
      <c r="B3" s="7" t="n">
        <v>3</v>
      </c>
      <c r="C3" s="7" t="n">
        <v>3</v>
      </c>
    </row>
    <row r="4" spans="1:3">
      <c r="A4" s="4" t="s">
        <v>257</v>
      </c>
      <c r="B4" s="7" t="n">
        <v>9</v>
      </c>
      <c r="C4" s="11" t="n">
        <v>1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148661</v>
      </c>
      <c r="C3" s="7" t="n">
        <v>149864</v>
      </c>
    </row>
    <row r="4" spans="1:3">
      <c r="A4" s="4" t="s">
        <v>261</v>
      </c>
      <c r="B4" s="6" t="n">
        <v>4163</v>
      </c>
      <c r="C4" s="6" t="n">
        <v>8721</v>
      </c>
    </row>
    <row r="5" spans="1:3">
      <c r="A5" s="4" t="s">
        <v>262</v>
      </c>
      <c r="B5" s="6" t="n">
        <v>-17040</v>
      </c>
      <c r="C5" s="6" t="n">
        <v>-3815</v>
      </c>
    </row>
    <row r="6" spans="1:3">
      <c r="A6" s="4" t="s">
        <v>263</v>
      </c>
      <c r="B6" s="6" t="n">
        <v>135784</v>
      </c>
      <c r="C6" s="6" t="n">
        <v>154770</v>
      </c>
    </row>
    <row r="7" spans="1:3">
      <c r="A7" s="4" t="s">
        <v>264</v>
      </c>
    </row>
    <row r="8" spans="1:3">
      <c r="A8" s="3" t="s">
        <v>259</v>
      </c>
    </row>
    <row r="9" spans="1:3">
      <c r="A9" s="4" t="s">
        <v>260</v>
      </c>
      <c r="B9" s="6" t="n">
        <v>125922</v>
      </c>
      <c r="C9" s="6" t="n">
        <v>127189</v>
      </c>
    </row>
    <row r="10" spans="1:3">
      <c r="A10" s="4" t="s">
        <v>261</v>
      </c>
      <c r="B10" s="6" t="n">
        <v>3786</v>
      </c>
      <c r="C10" s="6" t="n">
        <v>8330</v>
      </c>
    </row>
    <row r="11" spans="1:3">
      <c r="A11" s="4" t="s">
        <v>262</v>
      </c>
      <c r="B11" s="6" t="n">
        <v>-16830</v>
      </c>
      <c r="C11" s="6" t="n">
        <v>-3653</v>
      </c>
    </row>
    <row r="12" spans="1:3">
      <c r="A12" s="4" t="s">
        <v>263</v>
      </c>
      <c r="B12" s="6" t="n">
        <v>112878</v>
      </c>
      <c r="C12" s="6" t="n">
        <v>131866</v>
      </c>
    </row>
    <row r="13" spans="1:3">
      <c r="A13" s="4" t="s">
        <v>265</v>
      </c>
    </row>
    <row r="14" spans="1:3">
      <c r="A14" s="3" t="s">
        <v>259</v>
      </c>
    </row>
    <row r="15" spans="1:3">
      <c r="A15" s="4" t="s">
        <v>260</v>
      </c>
      <c r="B15" s="6" t="n">
        <v>4297</v>
      </c>
      <c r="C15" s="6" t="n">
        <v>3722</v>
      </c>
    </row>
    <row r="16" spans="1:3">
      <c r="A16" s="4" t="s">
        <v>261</v>
      </c>
      <c r="B16" s="6" t="n">
        <v>257</v>
      </c>
      <c r="C16" s="6" t="n">
        <v>339</v>
      </c>
    </row>
    <row r="17" spans="1:3">
      <c r="A17" s="4" t="s">
        <v>262</v>
      </c>
      <c r="B17" s="6" t="n">
        <v>-496</v>
      </c>
      <c r="C17" s="6" t="n">
        <v>-85</v>
      </c>
    </row>
    <row r="18" spans="1:3">
      <c r="A18" s="4" t="s">
        <v>263</v>
      </c>
      <c r="B18" s="6" t="n">
        <v>4058</v>
      </c>
      <c r="C18" s="6" t="n">
        <v>3976</v>
      </c>
    </row>
    <row r="19" spans="1:3">
      <c r="A19" s="4" t="s">
        <v>266</v>
      </c>
    </row>
    <row r="20" spans="1:3">
      <c r="A20" s="3" t="s">
        <v>259</v>
      </c>
    </row>
    <row r="21" spans="1:3">
      <c r="A21" s="4" t="s">
        <v>260</v>
      </c>
      <c r="B21" s="6" t="n">
        <v>27596</v>
      </c>
      <c r="C21" s="6" t="n">
        <v>34368</v>
      </c>
    </row>
    <row r="22" spans="1:3">
      <c r="A22" s="4" t="s">
        <v>261</v>
      </c>
      <c r="B22" s="6" t="n">
        <v>2899</v>
      </c>
      <c r="C22" s="6" t="n">
        <v>5649</v>
      </c>
    </row>
    <row r="23" spans="1:3">
      <c r="A23" s="4" t="s">
        <v>262</v>
      </c>
      <c r="B23" s="6" t="n">
        <v>-1952</v>
      </c>
      <c r="C23" s="6" t="n">
        <v>-559</v>
      </c>
    </row>
    <row r="24" spans="1:3">
      <c r="A24" s="4" t="s">
        <v>263</v>
      </c>
      <c r="B24" s="6" t="n">
        <v>28543</v>
      </c>
      <c r="C24" s="6" t="n">
        <v>39458</v>
      </c>
    </row>
    <row r="25" spans="1:3">
      <c r="A25" s="4" t="s">
        <v>267</v>
      </c>
    </row>
    <row r="26" spans="1:3">
      <c r="A26" s="3" t="s">
        <v>259</v>
      </c>
    </row>
    <row r="27" spans="1:3">
      <c r="A27" s="4" t="s">
        <v>260</v>
      </c>
      <c r="B27" s="6" t="n">
        <v>35855</v>
      </c>
      <c r="C27" s="6" t="n">
        <v>32657</v>
      </c>
    </row>
    <row r="28" spans="1:3">
      <c r="A28" s="4" t="s">
        <v>261</v>
      </c>
      <c r="B28" s="6" t="n">
        <v>620</v>
      </c>
      <c r="C28" s="6" t="n">
        <v>2114</v>
      </c>
    </row>
    <row r="29" spans="1:3">
      <c r="A29" s="4" t="s">
        <v>262</v>
      </c>
      <c r="B29" s="6" t="n">
        <v>-7072</v>
      </c>
      <c r="C29" s="6" t="n">
        <v>-230</v>
      </c>
    </row>
    <row r="30" spans="1:3">
      <c r="A30" s="4" t="s">
        <v>263</v>
      </c>
      <c r="B30" s="6" t="n">
        <v>29403</v>
      </c>
      <c r="C30" s="6" t="n">
        <v>34541</v>
      </c>
    </row>
    <row r="31" spans="1:3">
      <c r="A31" s="4" t="s">
        <v>268</v>
      </c>
    </row>
    <row r="32" spans="1:3">
      <c r="A32" s="3" t="s">
        <v>259</v>
      </c>
    </row>
    <row r="33" spans="1:3">
      <c r="A33" s="4" t="s">
        <v>260</v>
      </c>
      <c r="B33" s="6" t="n">
        <v>58174</v>
      </c>
      <c r="C33" s="6" t="n">
        <v>56442</v>
      </c>
    </row>
    <row r="34" spans="1:3">
      <c r="A34" s="4" t="s">
        <v>261</v>
      </c>
      <c r="B34" s="6" t="n">
        <v>10</v>
      </c>
      <c r="C34" s="6" t="n">
        <v>228</v>
      </c>
    </row>
    <row r="35" spans="1:3">
      <c r="A35" s="4" t="s">
        <v>262</v>
      </c>
      <c r="B35" s="6" t="n">
        <v>-7310</v>
      </c>
      <c r="C35" s="6" t="n">
        <v>-2779</v>
      </c>
    </row>
    <row r="36" spans="1:3">
      <c r="A36" s="4" t="s">
        <v>263</v>
      </c>
      <c r="B36" s="6" t="n">
        <v>50874</v>
      </c>
      <c r="C36" s="6" t="n">
        <v>53891</v>
      </c>
    </row>
    <row r="37" spans="1:3">
      <c r="A37" s="4" t="s">
        <v>269</v>
      </c>
    </row>
    <row r="38" spans="1:3">
      <c r="A38" s="3" t="s">
        <v>259</v>
      </c>
    </row>
    <row r="39" spans="1:3">
      <c r="A39" s="4" t="s">
        <v>260</v>
      </c>
      <c r="B39" s="6" t="n">
        <v>22739</v>
      </c>
      <c r="C39" s="6" t="n">
        <v>22675</v>
      </c>
    </row>
    <row r="40" spans="1:3">
      <c r="A40" s="4" t="s">
        <v>261</v>
      </c>
      <c r="B40" s="6" t="n">
        <v>377</v>
      </c>
      <c r="C40" s="6" t="n">
        <v>391</v>
      </c>
    </row>
    <row r="41" spans="1:3">
      <c r="A41" s="4" t="s">
        <v>262</v>
      </c>
      <c r="B41" s="6" t="n">
        <v>-210</v>
      </c>
      <c r="C41" s="6" t="n">
        <v>-162</v>
      </c>
    </row>
    <row r="42" spans="1:3">
      <c r="A42" s="4" t="s">
        <v>263</v>
      </c>
      <c r="B42" s="6" t="n">
        <v>22906</v>
      </c>
      <c r="C42" s="6" t="n">
        <v>22904</v>
      </c>
    </row>
    <row r="43" spans="1:3">
      <c r="A43" s="4" t="s">
        <v>270</v>
      </c>
    </row>
    <row r="44" spans="1:3">
      <c r="A44" s="3" t="s">
        <v>259</v>
      </c>
    </row>
    <row r="45" spans="1:3">
      <c r="A45" s="4" t="s">
        <v>260</v>
      </c>
      <c r="B45" s="6" t="n">
        <v>21777</v>
      </c>
      <c r="C45" s="6" t="n">
        <v>21340</v>
      </c>
    </row>
    <row r="46" spans="1:3">
      <c r="A46" s="4" t="s">
        <v>261</v>
      </c>
      <c r="B46" s="6" t="n">
        <v>232</v>
      </c>
      <c r="C46" s="6" t="n">
        <v>171</v>
      </c>
    </row>
    <row r="47" spans="1:3">
      <c r="A47" s="4" t="s">
        <v>262</v>
      </c>
      <c r="B47" s="6" t="n">
        <v>-210</v>
      </c>
      <c r="C47" s="6" t="n">
        <v>-162</v>
      </c>
    </row>
    <row r="48" spans="1:3">
      <c r="A48" s="4" t="s">
        <v>263</v>
      </c>
      <c r="B48" s="6" t="n">
        <v>21799</v>
      </c>
      <c r="C48" s="6" t="n">
        <v>21349</v>
      </c>
    </row>
    <row r="49" spans="1:3">
      <c r="A49" s="4" t="s">
        <v>271</v>
      </c>
    </row>
    <row r="50" spans="1:3">
      <c r="A50" s="3" t="s">
        <v>259</v>
      </c>
    </row>
    <row r="51" spans="1:3">
      <c r="A51" s="4" t="s">
        <v>260</v>
      </c>
      <c r="B51" s="6" t="n">
        <v>18</v>
      </c>
      <c r="C51" s="6" t="n">
        <v>81</v>
      </c>
    </row>
    <row r="52" spans="1:3">
      <c r="A52" s="4" t="s">
        <v>261</v>
      </c>
      <c r="B52" s="6" t="n">
        <v>22</v>
      </c>
      <c r="C52" s="6" t="n">
        <v>47</v>
      </c>
    </row>
    <row r="53" spans="1:3">
      <c r="A53" s="4" t="s">
        <v>263</v>
      </c>
      <c r="B53" s="6" t="n">
        <v>40</v>
      </c>
      <c r="C53" s="6" t="n">
        <v>128</v>
      </c>
    </row>
    <row r="54" spans="1:3">
      <c r="A54" s="4" t="s">
        <v>272</v>
      </c>
    </row>
    <row r="55" spans="1:3">
      <c r="A55" s="3" t="s">
        <v>259</v>
      </c>
    </row>
    <row r="56" spans="1:3">
      <c r="A56" s="4" t="s">
        <v>260</v>
      </c>
      <c r="C56" s="6" t="n">
        <v>36</v>
      </c>
    </row>
    <row r="57" spans="1:3">
      <c r="A57" s="4" t="s">
        <v>261</v>
      </c>
      <c r="C57" s="6" t="n">
        <v>2</v>
      </c>
    </row>
    <row r="58" spans="1:3">
      <c r="A58" s="4" t="s">
        <v>263</v>
      </c>
      <c r="C58" s="6" t="n">
        <v>38</v>
      </c>
    </row>
    <row r="59" spans="1:3">
      <c r="A59" s="4" t="s">
        <v>273</v>
      </c>
    </row>
    <row r="60" spans="1:3">
      <c r="A60" s="3" t="s">
        <v>259</v>
      </c>
    </row>
    <row r="61" spans="1:3">
      <c r="A61" s="4" t="s">
        <v>260</v>
      </c>
      <c r="B61" s="6" t="n">
        <v>944</v>
      </c>
      <c r="C61" s="6" t="n">
        <v>1218</v>
      </c>
    </row>
    <row r="62" spans="1:3">
      <c r="A62" s="4" t="s">
        <v>261</v>
      </c>
      <c r="B62" s="6" t="n">
        <v>123</v>
      </c>
      <c r="C62" s="6" t="n">
        <v>171</v>
      </c>
    </row>
    <row r="63" spans="1:3">
      <c r="A63" s="4" t="s">
        <v>263</v>
      </c>
      <c r="B63" s="7" t="n">
        <v>1067</v>
      </c>
      <c r="C63" s="7" t="n">
        <v>13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4</v>
      </c>
      <c r="B1" s="2" t="s">
        <v>78</v>
      </c>
      <c r="D1" s="2" t="s">
        <v>1</v>
      </c>
    </row>
    <row r="2" spans="1:6">
      <c r="B2" s="2" t="s">
        <v>2</v>
      </c>
      <c r="C2" s="2" t="s">
        <v>79</v>
      </c>
      <c r="D2" s="2" t="s">
        <v>2</v>
      </c>
      <c r="E2" s="2" t="s">
        <v>79</v>
      </c>
      <c r="F2" s="2" t="s">
        <v>25</v>
      </c>
    </row>
    <row r="3" spans="1:6">
      <c r="A3" s="3" t="s">
        <v>259</v>
      </c>
    </row>
    <row r="4" spans="1:6">
      <c r="A4" s="4" t="s">
        <v>275</v>
      </c>
      <c r="B4" s="7" t="n">
        <v>65100000</v>
      </c>
      <c r="D4" s="7" t="n">
        <v>65100000</v>
      </c>
      <c r="F4" s="7" t="n">
        <v>69300000</v>
      </c>
    </row>
    <row r="5" spans="1:6">
      <c r="A5" s="4" t="s">
        <v>276</v>
      </c>
      <c r="B5" s="6" t="n">
        <v>70700000</v>
      </c>
      <c r="D5" s="6" t="n">
        <v>70700000</v>
      </c>
      <c r="F5" s="7" t="n">
        <v>85500000</v>
      </c>
    </row>
    <row r="6" spans="1:6">
      <c r="A6" s="4" t="s">
        <v>277</v>
      </c>
      <c r="B6" s="6" t="n">
        <v>1100000</v>
      </c>
      <c r="C6" s="7" t="n">
        <v>3400000</v>
      </c>
      <c r="D6" s="6" t="n">
        <v>5700000</v>
      </c>
      <c r="E6" s="7" t="n">
        <v>8700000</v>
      </c>
    </row>
    <row r="7" spans="1:6">
      <c r="A7" s="4" t="s">
        <v>278</v>
      </c>
      <c r="B7" s="6" t="n">
        <v>100000</v>
      </c>
      <c r="C7" s="6" t="n">
        <v>0</v>
      </c>
      <c r="D7" s="6" t="n">
        <v>300000</v>
      </c>
      <c r="E7" s="6" t="n">
        <v>0</v>
      </c>
    </row>
    <row r="8" spans="1:6">
      <c r="A8" s="4" t="s">
        <v>279</v>
      </c>
      <c r="B8" s="7" t="n">
        <v>800000</v>
      </c>
      <c r="C8" s="7" t="n">
        <v>0</v>
      </c>
      <c r="D8" s="7" t="n">
        <v>3300000</v>
      </c>
      <c r="E8" s="7" t="n">
        <v>0</v>
      </c>
    </row>
    <row r="9" spans="1:6">
      <c r="A9" s="4" t="s">
        <v>280</v>
      </c>
    </row>
    <row r="10" spans="1:6">
      <c r="A10" s="3" t="s">
        <v>259</v>
      </c>
    </row>
    <row r="11" spans="1:6">
      <c r="A11" s="4" t="s">
        <v>281</v>
      </c>
      <c r="B11" s="4" t="s">
        <v>282</v>
      </c>
      <c r="D11" s="4" t="s">
        <v>2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5</v>
      </c>
    </row>
    <row r="2" spans="1:3">
      <c r="A2" s="3" t="s">
        <v>165</v>
      </c>
    </row>
    <row r="3" spans="1:3">
      <c r="A3" s="4" t="s">
        <v>284</v>
      </c>
      <c r="B3" s="7" t="n">
        <v>98332</v>
      </c>
      <c r="C3" s="7" t="n">
        <v>58978</v>
      </c>
    </row>
    <row r="4" spans="1:3">
      <c r="A4" s="4" t="s">
        <v>285</v>
      </c>
      <c r="B4" s="6" t="n">
        <v>50214</v>
      </c>
      <c r="C4" s="6" t="n">
        <v>32693</v>
      </c>
    </row>
    <row r="5" spans="1:3">
      <c r="A5" s="4" t="s">
        <v>286</v>
      </c>
      <c r="B5" s="6" t="n">
        <v>48118</v>
      </c>
      <c r="C5" s="6" t="n">
        <v>26285</v>
      </c>
    </row>
    <row r="6" spans="1:3">
      <c r="A6" s="4" t="s">
        <v>287</v>
      </c>
      <c r="B6" s="6" t="n">
        <v>-17040</v>
      </c>
      <c r="C6" s="6" t="n">
        <v>-3815</v>
      </c>
    </row>
    <row r="7" spans="1:3">
      <c r="A7" s="4" t="s">
        <v>288</v>
      </c>
      <c r="B7" s="6" t="n">
        <v>-9564</v>
      </c>
      <c r="C7" s="6" t="n">
        <v>-1441</v>
      </c>
    </row>
    <row r="8" spans="1:3">
      <c r="A8" s="4" t="s">
        <v>289</v>
      </c>
      <c r="B8" s="7" t="n">
        <v>-7476</v>
      </c>
      <c r="C8" s="7" t="n">
        <v>-23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5000</v>
      </c>
    </row>
    <row r="4" spans="1:3">
      <c r="A4" s="4" t="s">
        <v>293</v>
      </c>
      <c r="B4" s="6" t="n">
        <v>14163</v>
      </c>
    </row>
    <row r="5" spans="1:3">
      <c r="A5" s="4" t="s">
        <v>294</v>
      </c>
      <c r="B5" s="6" t="n">
        <v>2487</v>
      </c>
    </row>
    <row r="6" spans="1:3">
      <c r="A6" s="4" t="s">
        <v>295</v>
      </c>
      <c r="B6" s="6" t="n">
        <v>1089</v>
      </c>
    </row>
    <row r="7" spans="1:3">
      <c r="A7" s="4" t="s">
        <v>296</v>
      </c>
      <c r="B7" s="6" t="n">
        <v>22739</v>
      </c>
    </row>
    <row r="8" spans="1:3">
      <c r="A8" s="3" t="s">
        <v>297</v>
      </c>
    </row>
    <row r="9" spans="1:3">
      <c r="A9" s="4" t="s">
        <v>298</v>
      </c>
      <c r="B9" s="6" t="n">
        <v>4925</v>
      </c>
    </row>
    <row r="10" spans="1:3">
      <c r="A10" s="4" t="s">
        <v>299</v>
      </c>
      <c r="B10" s="6" t="n">
        <v>14149</v>
      </c>
    </row>
    <row r="11" spans="1:3">
      <c r="A11" s="4" t="s">
        <v>300</v>
      </c>
      <c r="B11" s="6" t="n">
        <v>2579</v>
      </c>
    </row>
    <row r="12" spans="1:3">
      <c r="A12" s="4" t="s">
        <v>301</v>
      </c>
      <c r="B12" s="6" t="n">
        <v>1253</v>
      </c>
    </row>
    <row r="13" spans="1:3">
      <c r="A13" s="4" t="s">
        <v>302</v>
      </c>
      <c r="B13" s="7" t="n">
        <v>22906</v>
      </c>
      <c r="C13" s="7" t="n">
        <v>229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11852</v>
      </c>
      <c r="C3" s="7" t="n">
        <v>-27598</v>
      </c>
    </row>
    <row r="4" spans="1:3">
      <c r="A4" s="4" t="s">
        <v>306</v>
      </c>
      <c r="B4" s="6" t="n">
        <v>125354</v>
      </c>
      <c r="C4" s="6" t="n">
        <v>120803</v>
      </c>
    </row>
    <row r="5" spans="1:3">
      <c r="A5" s="4" t="s">
        <v>307</v>
      </c>
    </row>
    <row r="6" spans="1:3">
      <c r="A6" s="3" t="s">
        <v>304</v>
      </c>
    </row>
    <row r="7" spans="1:3">
      <c r="A7" s="4" t="s">
        <v>308</v>
      </c>
      <c r="B7" s="6" t="n">
        <v>21799</v>
      </c>
      <c r="C7" s="6" t="n">
        <v>21349</v>
      </c>
    </row>
    <row r="8" spans="1:3">
      <c r="A8" s="4" t="s">
        <v>309</v>
      </c>
    </row>
    <row r="9" spans="1:3">
      <c r="A9" s="3" t="s">
        <v>304</v>
      </c>
    </row>
    <row r="10" spans="1:3">
      <c r="A10" s="4" t="s">
        <v>308</v>
      </c>
      <c r="C10" s="6" t="n">
        <v>38</v>
      </c>
    </row>
    <row r="11" spans="1:3">
      <c r="A11" s="4" t="s">
        <v>310</v>
      </c>
    </row>
    <row r="12" spans="1:3">
      <c r="A12" s="3" t="s">
        <v>304</v>
      </c>
    </row>
    <row r="13" spans="1:3">
      <c r="A13" s="4" t="s">
        <v>308</v>
      </c>
      <c r="B13" s="6" t="n">
        <v>40</v>
      </c>
      <c r="C13" s="6" t="n">
        <v>128</v>
      </c>
    </row>
    <row r="14" spans="1:3">
      <c r="A14" s="4" t="s">
        <v>273</v>
      </c>
    </row>
    <row r="15" spans="1:3">
      <c r="A15" s="3" t="s">
        <v>304</v>
      </c>
    </row>
    <row r="16" spans="1:3">
      <c r="A16" s="4" t="s">
        <v>308</v>
      </c>
      <c r="B16" s="6" t="n">
        <v>1067</v>
      </c>
      <c r="C16" s="6" t="n">
        <v>1389</v>
      </c>
    </row>
    <row r="17" spans="1:3">
      <c r="A17" s="4" t="s">
        <v>27</v>
      </c>
    </row>
    <row r="18" spans="1:3">
      <c r="A18" s="3" t="s">
        <v>304</v>
      </c>
    </row>
    <row r="19" spans="1:3">
      <c r="A19" s="4" t="s">
        <v>308</v>
      </c>
      <c r="B19" s="6" t="n">
        <v>1534</v>
      </c>
    </row>
    <row r="20" spans="1:3">
      <c r="A20" s="4" t="s">
        <v>311</v>
      </c>
    </row>
    <row r="21" spans="1:3">
      <c r="A21" s="3" t="s">
        <v>304</v>
      </c>
    </row>
    <row r="22" spans="1:3">
      <c r="A22" s="4" t="s">
        <v>311</v>
      </c>
      <c r="B22" s="6" t="n">
        <v>-112</v>
      </c>
      <c r="C22" s="6" t="n">
        <v>-6369</v>
      </c>
    </row>
    <row r="23" spans="1:3">
      <c r="A23" s="4" t="s">
        <v>312</v>
      </c>
    </row>
    <row r="24" spans="1:3">
      <c r="A24" s="3" t="s">
        <v>304</v>
      </c>
    </row>
    <row r="25" spans="1:3">
      <c r="A25" s="4" t="s">
        <v>308</v>
      </c>
      <c r="B25" s="6" t="n">
        <v>4058</v>
      </c>
      <c r="C25" s="6" t="n">
        <v>3976</v>
      </c>
    </row>
    <row r="26" spans="1:3">
      <c r="A26" s="4" t="s">
        <v>313</v>
      </c>
    </row>
    <row r="27" spans="1:3">
      <c r="A27" s="3" t="s">
        <v>304</v>
      </c>
    </row>
    <row r="28" spans="1:3">
      <c r="A28" s="4" t="s">
        <v>308</v>
      </c>
      <c r="B28" s="6" t="n">
        <v>29403</v>
      </c>
      <c r="C28" s="6" t="n">
        <v>34541</v>
      </c>
    </row>
    <row r="29" spans="1:3">
      <c r="A29" s="4" t="s">
        <v>314</v>
      </c>
    </row>
    <row r="30" spans="1:3">
      <c r="A30" s="3" t="s">
        <v>304</v>
      </c>
    </row>
    <row r="31" spans="1:3">
      <c r="A31" s="4" t="s">
        <v>308</v>
      </c>
      <c r="B31" s="6" t="n">
        <v>28543</v>
      </c>
      <c r="C31" s="6" t="n">
        <v>39458</v>
      </c>
    </row>
    <row r="32" spans="1:3">
      <c r="A32" s="4" t="s">
        <v>315</v>
      </c>
    </row>
    <row r="33" spans="1:3">
      <c r="A33" s="3" t="s">
        <v>304</v>
      </c>
    </row>
    <row r="34" spans="1:3">
      <c r="A34" s="4" t="s">
        <v>308</v>
      </c>
      <c r="B34" s="6" t="n">
        <v>50874</v>
      </c>
      <c r="C34" s="6" t="n">
        <v>53891</v>
      </c>
    </row>
    <row r="35" spans="1:3">
      <c r="A35" s="4" t="s">
        <v>316</v>
      </c>
    </row>
    <row r="36" spans="1:3">
      <c r="A36" s="3" t="s">
        <v>304</v>
      </c>
    </row>
    <row r="37" spans="1:3">
      <c r="A37" s="4" t="s">
        <v>306</v>
      </c>
      <c r="B37" s="6" t="n">
        <v>34135</v>
      </c>
      <c r="C37" s="6" t="n">
        <v>43434</v>
      </c>
    </row>
    <row r="38" spans="1:3">
      <c r="A38" s="4" t="s">
        <v>317</v>
      </c>
    </row>
    <row r="39" spans="1:3">
      <c r="A39" s="3" t="s">
        <v>304</v>
      </c>
    </row>
    <row r="40" spans="1:3">
      <c r="A40" s="4" t="s">
        <v>308</v>
      </c>
      <c r="B40" s="6" t="n">
        <v>1534</v>
      </c>
    </row>
    <row r="41" spans="1:3">
      <c r="A41" s="4" t="s">
        <v>318</v>
      </c>
    </row>
    <row r="42" spans="1:3">
      <c r="A42" s="3" t="s">
        <v>304</v>
      </c>
    </row>
    <row r="43" spans="1:3">
      <c r="A43" s="4" t="s">
        <v>308</v>
      </c>
      <c r="B43" s="6" t="n">
        <v>4058</v>
      </c>
      <c r="C43" s="6" t="n">
        <v>3976</v>
      </c>
    </row>
    <row r="44" spans="1:3">
      <c r="A44" s="4" t="s">
        <v>319</v>
      </c>
    </row>
    <row r="45" spans="1:3">
      <c r="A45" s="3" t="s">
        <v>304</v>
      </c>
    </row>
    <row r="46" spans="1:3">
      <c r="A46" s="4" t="s">
        <v>308</v>
      </c>
      <c r="B46" s="6" t="n">
        <v>28543</v>
      </c>
      <c r="C46" s="6" t="n">
        <v>39458</v>
      </c>
    </row>
    <row r="47" spans="1:3">
      <c r="A47" s="4" t="s">
        <v>320</v>
      </c>
    </row>
    <row r="48" spans="1:3">
      <c r="A48" s="3" t="s">
        <v>304</v>
      </c>
    </row>
    <row r="49" spans="1:3">
      <c r="A49" s="4" t="s">
        <v>306</v>
      </c>
      <c r="B49" s="6" t="n">
        <v>103071</v>
      </c>
      <c r="C49" s="6" t="n">
        <v>104967</v>
      </c>
    </row>
    <row r="50" spans="1:3">
      <c r="A50" s="4" t="s">
        <v>321</v>
      </c>
    </row>
    <row r="51" spans="1:3">
      <c r="A51" s="3" t="s">
        <v>304</v>
      </c>
    </row>
    <row r="52" spans="1:3">
      <c r="A52" s="4" t="s">
        <v>308</v>
      </c>
      <c r="B52" s="6" t="n">
        <v>21799</v>
      </c>
      <c r="C52" s="6" t="n">
        <v>21349</v>
      </c>
    </row>
    <row r="53" spans="1:3">
      <c r="A53" s="4" t="s">
        <v>322</v>
      </c>
    </row>
    <row r="54" spans="1:3">
      <c r="A54" s="3" t="s">
        <v>304</v>
      </c>
    </row>
    <row r="55" spans="1:3">
      <c r="A55" s="4" t="s">
        <v>308</v>
      </c>
      <c r="C55" s="6" t="n">
        <v>38</v>
      </c>
    </row>
    <row r="56" spans="1:3">
      <c r="A56" s="4" t="s">
        <v>323</v>
      </c>
    </row>
    <row r="57" spans="1:3">
      <c r="A57" s="3" t="s">
        <v>304</v>
      </c>
    </row>
    <row r="58" spans="1:3">
      <c r="A58" s="4" t="s">
        <v>308</v>
      </c>
      <c r="B58" s="6" t="n">
        <v>40</v>
      </c>
      <c r="C58" s="6" t="n">
        <v>128</v>
      </c>
    </row>
    <row r="59" spans="1:3">
      <c r="A59" s="4" t="s">
        <v>324</v>
      </c>
    </row>
    <row r="60" spans="1:3">
      <c r="A60" s="3" t="s">
        <v>304</v>
      </c>
    </row>
    <row r="61" spans="1:3">
      <c r="A61" s="4" t="s">
        <v>308</v>
      </c>
      <c r="B61" s="6" t="n">
        <v>1067</v>
      </c>
      <c r="C61" s="6" t="n">
        <v>1389</v>
      </c>
    </row>
    <row r="62" spans="1:3">
      <c r="A62" s="4" t="s">
        <v>325</v>
      </c>
    </row>
    <row r="63" spans="1:3">
      <c r="A63" s="3" t="s">
        <v>304</v>
      </c>
    </row>
    <row r="64" spans="1:3">
      <c r="A64" s="4" t="s">
        <v>311</v>
      </c>
      <c r="B64" s="6" t="n">
        <v>-112</v>
      </c>
      <c r="C64" s="6" t="n">
        <v>-6369</v>
      </c>
    </row>
    <row r="65" spans="1:3">
      <c r="A65" s="4" t="s">
        <v>326</v>
      </c>
    </row>
    <row r="66" spans="1:3">
      <c r="A66" s="3" t="s">
        <v>304</v>
      </c>
    </row>
    <row r="67" spans="1:3">
      <c r="A67" s="4" t="s">
        <v>308</v>
      </c>
      <c r="B67" s="6" t="n">
        <v>29403</v>
      </c>
      <c r="C67" s="6" t="n">
        <v>34541</v>
      </c>
    </row>
    <row r="68" spans="1:3">
      <c r="A68" s="4" t="s">
        <v>327</v>
      </c>
    </row>
    <row r="69" spans="1:3">
      <c r="A69" s="3" t="s">
        <v>304</v>
      </c>
    </row>
    <row r="70" spans="1:3">
      <c r="A70" s="4" t="s">
        <v>308</v>
      </c>
      <c r="B70" s="6" t="n">
        <v>50874</v>
      </c>
      <c r="C70" s="6" t="n">
        <v>53891</v>
      </c>
    </row>
    <row r="71" spans="1:3">
      <c r="A71" s="4" t="s">
        <v>328</v>
      </c>
    </row>
    <row r="72" spans="1:3">
      <c r="A72" s="3" t="s">
        <v>304</v>
      </c>
    </row>
    <row r="73" spans="1:3">
      <c r="A73" s="4" t="s">
        <v>305</v>
      </c>
      <c r="B73" s="6" t="n">
        <v>-11852</v>
      </c>
      <c r="C73" s="6" t="n">
        <v>-27598</v>
      </c>
    </row>
    <row r="74" spans="1:3">
      <c r="A74" s="4" t="s">
        <v>306</v>
      </c>
      <c r="B74" s="7" t="n">
        <v>-11852</v>
      </c>
      <c r="C74" s="7" t="n">
        <v>-275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7</v>
      </c>
      <c r="C1" s="2" t="s">
        <v>78</v>
      </c>
      <c r="E1" s="2" t="s">
        <v>1</v>
      </c>
    </row>
    <row r="2" spans="1:6">
      <c r="C2" s="2" t="s">
        <v>2</v>
      </c>
      <c r="D2" s="2" t="s">
        <v>79</v>
      </c>
      <c r="E2" s="2" t="s">
        <v>2</v>
      </c>
      <c r="F2" s="2" t="s">
        <v>79</v>
      </c>
    </row>
    <row r="3" spans="1:6">
      <c r="A3" s="3" t="s">
        <v>80</v>
      </c>
    </row>
    <row r="4" spans="1:6">
      <c r="A4" s="4" t="s">
        <v>81</v>
      </c>
      <c r="C4" s="7" t="n">
        <v>988555</v>
      </c>
      <c r="D4" s="7" t="n">
        <v>946367</v>
      </c>
      <c r="E4" s="7" t="n">
        <v>3387065</v>
      </c>
      <c r="F4" s="7" t="n">
        <v>3221391</v>
      </c>
    </row>
    <row r="5" spans="1:6">
      <c r="A5" s="4" t="s">
        <v>82</v>
      </c>
      <c r="C5" s="6" t="n">
        <v>575593</v>
      </c>
      <c r="D5" s="6" t="n">
        <v>566629</v>
      </c>
      <c r="E5" s="6" t="n">
        <v>1947211</v>
      </c>
      <c r="F5" s="6" t="n">
        <v>1879317</v>
      </c>
    </row>
    <row r="6" spans="1:6">
      <c r="A6" s="4" t="s">
        <v>83</v>
      </c>
      <c r="C6" s="6" t="n">
        <v>412962</v>
      </c>
      <c r="D6" s="6" t="n">
        <v>379738</v>
      </c>
      <c r="E6" s="6" t="n">
        <v>1439854</v>
      </c>
      <c r="F6" s="6" t="n">
        <v>1342074</v>
      </c>
    </row>
    <row r="7" spans="1:6">
      <c r="A7" s="4" t="s">
        <v>84</v>
      </c>
      <c r="C7" s="6" t="n">
        <v>370913</v>
      </c>
      <c r="D7" s="6" t="n">
        <v>346171</v>
      </c>
      <c r="E7" s="6" t="n">
        <v>1096361</v>
      </c>
      <c r="F7" s="6" t="n">
        <v>1027585</v>
      </c>
    </row>
    <row r="8" spans="1:6">
      <c r="A8" s="4" t="s">
        <v>85</v>
      </c>
      <c r="C8" s="6" t="n">
        <v>23140</v>
      </c>
      <c r="D8" s="6" t="n">
        <v>21493</v>
      </c>
      <c r="E8" s="6" t="n">
        <v>68078</v>
      </c>
      <c r="F8" s="6" t="n">
        <v>60312</v>
      </c>
    </row>
    <row r="9" spans="1:6">
      <c r="A9" s="4" t="s">
        <v>86</v>
      </c>
      <c r="C9" s="6" t="n">
        <v>-2909</v>
      </c>
      <c r="D9" s="6" t="n">
        <v>-7693</v>
      </c>
      <c r="E9" s="6" t="n">
        <v>-8077</v>
      </c>
      <c r="F9" s="6" t="n">
        <v>-16554</v>
      </c>
    </row>
    <row r="10" spans="1:6">
      <c r="A10" s="4" t="s">
        <v>87</v>
      </c>
      <c r="C10" s="6" t="n">
        <v>-88</v>
      </c>
      <c r="D10" s="6" t="n">
        <v>-660</v>
      </c>
      <c r="E10" s="6" t="n">
        <v>-876</v>
      </c>
      <c r="F10" s="6" t="n">
        <v>-3524</v>
      </c>
    </row>
    <row r="11" spans="1:6">
      <c r="A11" s="4" t="s">
        <v>88</v>
      </c>
      <c r="B11" s="4" t="s">
        <v>89</v>
      </c>
      <c r="C11" s="6" t="n">
        <v>21906</v>
      </c>
      <c r="D11" s="6" t="n">
        <v>20427</v>
      </c>
      <c r="E11" s="6" t="n">
        <v>284368</v>
      </c>
      <c r="F11" s="6" t="n">
        <v>274255</v>
      </c>
    </row>
    <row r="12" spans="1:6">
      <c r="A12" s="4" t="s">
        <v>90</v>
      </c>
      <c r="C12" s="6" t="n">
        <v>2613</v>
      </c>
      <c r="D12" s="6" t="n">
        <v>99379</v>
      </c>
      <c r="E12" s="6" t="n">
        <v>80564</v>
      </c>
      <c r="F12" s="6" t="n">
        <v>174512</v>
      </c>
    </row>
    <row r="13" spans="1:6">
      <c r="A13" s="4" t="s">
        <v>91</v>
      </c>
      <c r="C13" s="6" t="n">
        <v>19293</v>
      </c>
      <c r="D13" s="6" t="n">
        <v>-78952</v>
      </c>
      <c r="E13" s="6" t="n">
        <v>203804</v>
      </c>
      <c r="F13" s="6" t="n">
        <v>99743</v>
      </c>
    </row>
    <row r="14" spans="1:6">
      <c r="A14" s="4" t="s">
        <v>92</v>
      </c>
      <c r="C14" s="6" t="n">
        <v>711</v>
      </c>
      <c r="D14" s="6" t="n">
        <v>-21604</v>
      </c>
      <c r="E14" s="6" t="n">
        <v>1974</v>
      </c>
      <c r="F14" s="6" t="n">
        <v>-11754</v>
      </c>
    </row>
    <row r="15" spans="1:6">
      <c r="A15" s="4" t="s">
        <v>93</v>
      </c>
      <c r="C15" s="7" t="n">
        <v>18582</v>
      </c>
      <c r="D15" s="7" t="n">
        <v>-57348</v>
      </c>
      <c r="E15" s="7" t="n">
        <v>201830</v>
      </c>
      <c r="F15" s="7" t="n">
        <v>111497</v>
      </c>
    </row>
    <row r="16" spans="1:6">
      <c r="A16" s="3" t="s">
        <v>94</v>
      </c>
    </row>
    <row r="17" spans="1:6">
      <c r="A17" s="4" t="s">
        <v>95</v>
      </c>
      <c r="C17" s="6" t="n">
        <v>129068</v>
      </c>
      <c r="D17" s="6" t="n">
        <v>129795</v>
      </c>
      <c r="E17" s="6" t="n">
        <v>129506</v>
      </c>
      <c r="F17" s="6" t="n">
        <v>130039</v>
      </c>
    </row>
    <row r="18" spans="1:6">
      <c r="A18" s="4" t="s">
        <v>96</v>
      </c>
      <c r="B18" s="4" t="s">
        <v>97</v>
      </c>
      <c r="C18" s="6" t="n">
        <v>129068</v>
      </c>
      <c r="D18" s="6" t="n">
        <v>129795</v>
      </c>
      <c r="E18" s="6" t="n">
        <v>136848</v>
      </c>
      <c r="F18" s="6" t="n">
        <v>134995</v>
      </c>
    </row>
    <row r="19" spans="1:6">
      <c r="A19" s="3" t="s">
        <v>98</v>
      </c>
    </row>
    <row r="20" spans="1:6">
      <c r="A20" s="4" t="s">
        <v>95</v>
      </c>
      <c r="C20" s="8" t="n">
        <v>0.14</v>
      </c>
      <c r="D20" s="8" t="n">
        <v>-0.44</v>
      </c>
      <c r="E20" s="8" t="n">
        <v>1.53</v>
      </c>
      <c r="F20" s="8" t="n">
        <v>0.84</v>
      </c>
    </row>
    <row r="21" spans="1:6">
      <c r="A21" s="4" t="s">
        <v>96</v>
      </c>
      <c r="C21" s="9" t="n">
        <v>0.14</v>
      </c>
      <c r="D21" s="9" t="n">
        <v>-0.44</v>
      </c>
      <c r="E21" s="9" t="n">
        <v>1.5</v>
      </c>
      <c r="F21" s="9" t="n">
        <v>0.84</v>
      </c>
    </row>
    <row r="22" spans="1:6">
      <c r="A22" s="4" t="s">
        <v>99</v>
      </c>
      <c r="C22" s="10" t="n">
        <v>0.275</v>
      </c>
      <c r="D22" s="10" t="n">
        <v>0.26</v>
      </c>
      <c r="E22" s="10" t="n">
        <v>0.8100000000000001</v>
      </c>
      <c r="F22" s="10" t="n">
        <v>0.76</v>
      </c>
    </row>
    <row r="23" spans="1:6">
      <c r="A23" t="n"/>
    </row>
    <row r="24" spans="1:6">
      <c r="A24" s="4" t="s">
        <v>89</v>
      </c>
      <c r="B24" s="4" t="s">
        <v>100</v>
      </c>
    </row>
    <row r="25" spans="1:6">
      <c r="A25" s="4" t="s">
        <v>101</v>
      </c>
      <c r="B25" s="4" t="s">
        <v>102</v>
      </c>
    </row>
    <row r="26" spans="1:6">
      <c r="A26" s="4" t="s">
        <v>103</v>
      </c>
      <c r="B26" s="4" t="s">
        <v>104</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9</v>
      </c>
      <c r="B1" s="2" t="s">
        <v>1</v>
      </c>
    </row>
    <row r="2" spans="1:4">
      <c r="B2" s="2" t="s">
        <v>2</v>
      </c>
      <c r="C2" s="2" t="s">
        <v>79</v>
      </c>
      <c r="D2" s="2" t="s">
        <v>25</v>
      </c>
    </row>
    <row r="3" spans="1:4">
      <c r="A3" s="3" t="s">
        <v>304</v>
      </c>
    </row>
    <row r="4" spans="1:4">
      <c r="A4" s="4" t="s">
        <v>330</v>
      </c>
      <c r="B4" s="7" t="n">
        <v>2000</v>
      </c>
    </row>
    <row r="5" spans="1:4">
      <c r="A5" s="4" t="s">
        <v>331</v>
      </c>
      <c r="B5" s="6" t="n">
        <v>14500</v>
      </c>
      <c r="C5" s="7" t="n">
        <v>19180</v>
      </c>
    </row>
    <row r="6" spans="1:4">
      <c r="A6" s="4" t="s">
        <v>332</v>
      </c>
      <c r="B6" s="6" t="n">
        <v>800</v>
      </c>
    </row>
    <row r="7" spans="1:4">
      <c r="A7" s="4" t="s">
        <v>333</v>
      </c>
    </row>
    <row r="8" spans="1:4">
      <c r="A8" s="3" t="s">
        <v>304</v>
      </c>
    </row>
    <row r="9" spans="1:4">
      <c r="A9" s="4" t="s">
        <v>334</v>
      </c>
      <c r="B9" s="7" t="n">
        <v>112</v>
      </c>
      <c r="D9" s="7" t="n">
        <v>63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5</v>
      </c>
      <c r="B1" s="2" t="s">
        <v>2</v>
      </c>
      <c r="C1" s="2" t="s">
        <v>25</v>
      </c>
      <c r="D1" s="2" t="s">
        <v>79</v>
      </c>
      <c r="E1" s="2" t="s">
        <v>336</v>
      </c>
    </row>
    <row r="2" spans="1:5">
      <c r="A2" s="3" t="s">
        <v>337</v>
      </c>
    </row>
    <row r="3" spans="1:5">
      <c r="A3" s="4" t="s">
        <v>338</v>
      </c>
      <c r="B3" s="7" t="n">
        <v>220712</v>
      </c>
      <c r="C3" s="7" t="n">
        <v>174711</v>
      </c>
      <c r="D3" s="7" t="n">
        <v>220390</v>
      </c>
      <c r="E3" s="7" t="n">
        <v>332868</v>
      </c>
    </row>
    <row r="4" spans="1:5">
      <c r="A4" s="4" t="s">
        <v>339</v>
      </c>
      <c r="B4" s="6" t="n">
        <v>112878</v>
      </c>
      <c r="C4" s="6" t="n">
        <v>131866</v>
      </c>
    </row>
    <row r="5" spans="1:5">
      <c r="A5" s="4" t="s">
        <v>302</v>
      </c>
      <c r="B5" s="6" t="n">
        <v>22906</v>
      </c>
      <c r="C5" s="6" t="n">
        <v>22904</v>
      </c>
    </row>
    <row r="6" spans="1:5">
      <c r="A6" s="4" t="s">
        <v>340</v>
      </c>
      <c r="B6" s="6" t="n">
        <v>1753228</v>
      </c>
      <c r="C6" s="6" t="n">
        <v>1656075</v>
      </c>
    </row>
    <row r="7" spans="1:5">
      <c r="A7" s="4" t="s">
        <v>341</v>
      </c>
      <c r="B7" s="6" t="n">
        <v>220712</v>
      </c>
      <c r="C7" s="6" t="n">
        <v>174711</v>
      </c>
    </row>
    <row r="8" spans="1:5">
      <c r="A8" s="4" t="s">
        <v>342</v>
      </c>
      <c r="B8" s="6" t="n">
        <v>135784</v>
      </c>
      <c r="C8" s="6" t="n">
        <v>154770</v>
      </c>
    </row>
    <row r="9" spans="1:5">
      <c r="A9" s="4" t="s">
        <v>343</v>
      </c>
      <c r="B9" s="6" t="n">
        <v>1989032</v>
      </c>
      <c r="C9" s="6" t="n">
        <v>1783962</v>
      </c>
    </row>
    <row r="10" spans="1:5">
      <c r="A10" s="4" t="s">
        <v>264</v>
      </c>
    </row>
    <row r="11" spans="1:5">
      <c r="A11" s="3" t="s">
        <v>337</v>
      </c>
    </row>
    <row r="12" spans="1:5">
      <c r="A12" s="4" t="s">
        <v>342</v>
      </c>
      <c r="B12" s="6" t="n">
        <v>112878</v>
      </c>
      <c r="C12" s="6" t="n">
        <v>131866</v>
      </c>
    </row>
    <row r="13" spans="1:5">
      <c r="A13" s="4" t="s">
        <v>269</v>
      </c>
    </row>
    <row r="14" spans="1:5">
      <c r="A14" s="3" t="s">
        <v>337</v>
      </c>
    </row>
    <row r="15" spans="1:5">
      <c r="A15" s="4" t="s">
        <v>342</v>
      </c>
      <c r="B15" s="7" t="n">
        <v>22906</v>
      </c>
      <c r="C15" s="7" t="n">
        <v>229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344</v>
      </c>
      <c r="B1" s="2" t="s">
        <v>78</v>
      </c>
      <c r="D1" s="2" t="s">
        <v>1</v>
      </c>
    </row>
    <row r="2" spans="1:5">
      <c r="B2" s="2" t="s">
        <v>2</v>
      </c>
      <c r="C2" s="2" t="s">
        <v>79</v>
      </c>
      <c r="D2" s="2" t="s">
        <v>2</v>
      </c>
      <c r="E2" s="2" t="s">
        <v>79</v>
      </c>
    </row>
    <row r="3" spans="1:5">
      <c r="A3" s="3" t="s">
        <v>170</v>
      </c>
    </row>
    <row r="4" spans="1:5">
      <c r="A4" s="4" t="s">
        <v>345</v>
      </c>
      <c r="B4" s="7" t="n">
        <v>-2019</v>
      </c>
      <c r="C4" s="7" t="n">
        <v>-3687</v>
      </c>
      <c r="D4" s="7" t="n">
        <v>-4602</v>
      </c>
      <c r="E4" s="7" t="n">
        <v>-6692</v>
      </c>
    </row>
    <row r="5" spans="1:5">
      <c r="A5" s="4" t="s">
        <v>346</v>
      </c>
      <c r="B5" s="6" t="n">
        <v>-1020</v>
      </c>
      <c r="C5" s="6" t="n">
        <v>-3356</v>
      </c>
      <c r="D5" s="6" t="n">
        <v>-5438</v>
      </c>
      <c r="E5" s="6" t="n">
        <v>-8677</v>
      </c>
    </row>
    <row r="6" spans="1:5">
      <c r="A6" s="4" t="s">
        <v>347</v>
      </c>
      <c r="B6" s="6" t="n">
        <v>839</v>
      </c>
      <c r="D6" s="6" t="n">
        <v>3312</v>
      </c>
    </row>
    <row r="7" spans="1:5">
      <c r="A7" s="4" t="s">
        <v>348</v>
      </c>
      <c r="B7" s="6" t="n">
        <v>-709</v>
      </c>
      <c r="C7" s="6" t="n">
        <v>-650</v>
      </c>
      <c r="D7" s="6" t="n">
        <v>-1349</v>
      </c>
      <c r="E7" s="6" t="n">
        <v>-1185</v>
      </c>
    </row>
    <row r="8" spans="1:5">
      <c r="A8" s="4" t="s">
        <v>349</v>
      </c>
      <c r="B8" s="7" t="n">
        <v>-2909</v>
      </c>
      <c r="C8" s="7" t="n">
        <v>-7693</v>
      </c>
      <c r="D8" s="7" t="n">
        <v>-8077</v>
      </c>
      <c r="E8" s="7" t="n">
        <v>-165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350</v>
      </c>
      <c r="B1" s="2" t="s">
        <v>78</v>
      </c>
      <c r="D1" s="2" t="s">
        <v>1</v>
      </c>
    </row>
    <row r="2" spans="1:5">
      <c r="B2" s="2" t="s">
        <v>2</v>
      </c>
      <c r="C2" s="2" t="s">
        <v>79</v>
      </c>
      <c r="D2" s="2" t="s">
        <v>2</v>
      </c>
      <c r="E2" s="2" t="s">
        <v>79</v>
      </c>
    </row>
    <row r="3" spans="1:5">
      <c r="A3" s="3" t="s">
        <v>170</v>
      </c>
    </row>
    <row r="4" spans="1:5">
      <c r="A4" s="4" t="s">
        <v>351</v>
      </c>
      <c r="B4" s="7" t="n">
        <v>557</v>
      </c>
      <c r="C4" s="7" t="n">
        <v>-130</v>
      </c>
      <c r="D4" s="7" t="n">
        <v>720</v>
      </c>
      <c r="E4" s="7" t="n">
        <v>-1725</v>
      </c>
    </row>
    <row r="5" spans="1:5">
      <c r="A5" s="4" t="s">
        <v>352</v>
      </c>
      <c r="B5" s="6" t="n">
        <v>-645</v>
      </c>
      <c r="C5" s="6" t="n">
        <v>-530</v>
      </c>
      <c r="D5" s="6" t="n">
        <v>-1596</v>
      </c>
      <c r="E5" s="6" t="n">
        <v>-1799</v>
      </c>
    </row>
    <row r="6" spans="1:5">
      <c r="A6" s="4" t="s">
        <v>353</v>
      </c>
      <c r="B6" s="7" t="n">
        <v>-88</v>
      </c>
      <c r="C6" s="7" t="n">
        <v>-660</v>
      </c>
      <c r="D6" s="7" t="n">
        <v>-876</v>
      </c>
      <c r="E6" s="7" t="n">
        <v>-35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4</v>
      </c>
      <c r="B1" s="2" t="s">
        <v>78</v>
      </c>
      <c r="D1" s="2" t="s">
        <v>1</v>
      </c>
    </row>
    <row r="2" spans="1:6">
      <c r="B2" s="2" t="s">
        <v>2</v>
      </c>
      <c r="C2" s="2" t="s">
        <v>79</v>
      </c>
      <c r="D2" s="2" t="s">
        <v>2</v>
      </c>
      <c r="E2" s="2" t="s">
        <v>79</v>
      </c>
      <c r="F2" s="2" t="s">
        <v>25</v>
      </c>
    </row>
    <row r="3" spans="1:6">
      <c r="A3" s="3" t="s">
        <v>174</v>
      </c>
    </row>
    <row r="4" spans="1:6">
      <c r="A4" s="4" t="s">
        <v>355</v>
      </c>
      <c r="B4" s="7" t="n">
        <v>2613000</v>
      </c>
      <c r="C4" s="7" t="n">
        <v>99379000</v>
      </c>
      <c r="D4" s="7" t="n">
        <v>80564000</v>
      </c>
      <c r="E4" s="7" t="n">
        <v>174512000</v>
      </c>
    </row>
    <row r="5" spans="1:6">
      <c r="A5" s="4" t="s">
        <v>356</v>
      </c>
      <c r="B5" s="4" t="s">
        <v>357</v>
      </c>
      <c r="C5" s="4" t="s">
        <v>357</v>
      </c>
      <c r="D5" s="4" t="s">
        <v>357</v>
      </c>
      <c r="E5" s="4" t="s">
        <v>357</v>
      </c>
    </row>
    <row r="6" spans="1:6">
      <c r="A6" s="4" t="s">
        <v>358</v>
      </c>
      <c r="B6" s="7" t="n">
        <v>3900000</v>
      </c>
      <c r="C6" s="7" t="n">
        <v>13100000</v>
      </c>
    </row>
    <row r="7" spans="1:6">
      <c r="A7" s="4" t="s">
        <v>359</v>
      </c>
      <c r="B7" s="6" t="n">
        <v>0</v>
      </c>
      <c r="C7" s="6" t="n">
        <v>106200000</v>
      </c>
      <c r="D7" s="7" t="n">
        <v>0</v>
      </c>
      <c r="E7" s="7" t="n">
        <v>106200000</v>
      </c>
    </row>
    <row r="8" spans="1:6">
      <c r="A8" s="4" t="s">
        <v>360</v>
      </c>
      <c r="B8" s="6" t="n">
        <v>356500000</v>
      </c>
      <c r="C8" s="7" t="n">
        <v>347500000</v>
      </c>
      <c r="D8" s="6" t="n">
        <v>356500000</v>
      </c>
      <c r="E8" s="7" t="n">
        <v>347500000</v>
      </c>
      <c r="F8" s="7" t="n">
        <v>419100000</v>
      </c>
    </row>
    <row r="9" spans="1:6">
      <c r="A9" s="4" t="s">
        <v>361</v>
      </c>
      <c r="B9" s="7" t="n">
        <v>91600000</v>
      </c>
      <c r="D9" s="7" t="n">
        <v>91600000</v>
      </c>
      <c r="F9" s="7" t="n">
        <v>1085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5</v>
      </c>
    </row>
    <row r="2" spans="1:3">
      <c r="A2" s="3" t="s">
        <v>176</v>
      </c>
    </row>
    <row r="3" spans="1:3">
      <c r="A3" s="4" t="s">
        <v>363</v>
      </c>
      <c r="B3" s="7" t="n">
        <v>221436</v>
      </c>
      <c r="C3" s="7" t="n">
        <v>235649</v>
      </c>
    </row>
    <row r="4" spans="1:3">
      <c r="A4" s="4" t="s">
        <v>364</v>
      </c>
      <c r="B4" s="6" t="n">
        <v>518280</v>
      </c>
      <c r="C4" s="6" t="n">
        <v>438556</v>
      </c>
    </row>
    <row r="5" spans="1:3">
      <c r="A5" s="4" t="s">
        <v>365</v>
      </c>
      <c r="B5" s="7" t="n">
        <v>739716</v>
      </c>
      <c r="C5" s="7" t="n">
        <v>6742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27"/>
    <col customWidth="1" max="3" min="3" width="27"/>
  </cols>
  <sheetData>
    <row r="1" spans="1:3">
      <c r="A1" s="1" t="s">
        <v>366</v>
      </c>
      <c r="B1" s="2" t="s">
        <v>78</v>
      </c>
      <c r="C1" s="2" t="s">
        <v>1</v>
      </c>
    </row>
    <row r="2" spans="1:3">
      <c r="B2" s="2" t="s">
        <v>367</v>
      </c>
      <c r="C2" s="2" t="s">
        <v>367</v>
      </c>
    </row>
    <row r="3" spans="1:3">
      <c r="A3" s="3" t="s">
        <v>368</v>
      </c>
    </row>
    <row r="4" spans="1:3">
      <c r="A4" s="4" t="s">
        <v>369</v>
      </c>
      <c r="C4" s="4" t="s">
        <v>370</v>
      </c>
    </row>
    <row r="5" spans="1:3">
      <c r="A5" s="4" t="s">
        <v>371</v>
      </c>
      <c r="B5" s="6" t="n">
        <v>400000</v>
      </c>
      <c r="C5" s="6" t="n">
        <v>800000</v>
      </c>
    </row>
    <row r="6" spans="1:3">
      <c r="A6" s="4" t="s">
        <v>372</v>
      </c>
      <c r="B6" s="11" t="n">
        <v>17.8</v>
      </c>
      <c r="C6" s="11" t="n">
        <v>35.1</v>
      </c>
    </row>
    <row r="7" spans="1:3">
      <c r="A7" s="4" t="s">
        <v>373</v>
      </c>
    </row>
    <row r="8" spans="1:3">
      <c r="A8" s="3" t="s">
        <v>368</v>
      </c>
    </row>
    <row r="9" spans="1:3">
      <c r="A9" s="4" t="s">
        <v>374</v>
      </c>
      <c r="B9" s="6" t="n">
        <v>1000000</v>
      </c>
      <c r="C9" s="6" t="n">
        <v>1000000</v>
      </c>
    </row>
    <row r="10" spans="1:3">
      <c r="A10" s="4" t="s">
        <v>280</v>
      </c>
    </row>
    <row r="11" spans="1:3">
      <c r="A11" s="3" t="s">
        <v>368</v>
      </c>
    </row>
    <row r="12" spans="1:3">
      <c r="A12" s="4" t="s">
        <v>374</v>
      </c>
      <c r="B12" s="6" t="n">
        <v>2000000</v>
      </c>
      <c r="C12" s="6" t="n">
        <v>2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75</v>
      </c>
      <c r="C1" s="2" t="s">
        <v>78</v>
      </c>
      <c r="E1" s="2" t="s">
        <v>1</v>
      </c>
    </row>
    <row r="2" spans="1:6">
      <c r="C2" s="2" t="s">
        <v>2</v>
      </c>
      <c r="D2" s="2" t="s">
        <v>79</v>
      </c>
      <c r="E2" s="2" t="s">
        <v>2</v>
      </c>
      <c r="F2" s="2" t="s">
        <v>79</v>
      </c>
    </row>
    <row r="3" spans="1:6">
      <c r="A3" s="3" t="s">
        <v>376</v>
      </c>
    </row>
    <row r="4" spans="1:6">
      <c r="A4" s="4" t="s">
        <v>377</v>
      </c>
      <c r="C4" s="7" t="n">
        <v>18582</v>
      </c>
      <c r="D4" s="7" t="n">
        <v>-57348</v>
      </c>
      <c r="E4" s="7" t="n">
        <v>201830</v>
      </c>
      <c r="F4" s="7" t="n">
        <v>111497</v>
      </c>
    </row>
    <row r="5" spans="1:6">
      <c r="A5" s="4" t="s">
        <v>378</v>
      </c>
      <c r="C5" s="6" t="n">
        <v>-316</v>
      </c>
      <c r="E5" s="6" t="n">
        <v>-3375</v>
      </c>
      <c r="F5" s="6" t="n">
        <v>-2347</v>
      </c>
    </row>
    <row r="6" spans="1:6">
      <c r="A6" s="4" t="s">
        <v>379</v>
      </c>
      <c r="C6" s="6" t="n">
        <v>18266</v>
      </c>
      <c r="D6" s="6" t="n">
        <v>-57348</v>
      </c>
      <c r="E6" s="6" t="n">
        <v>198455</v>
      </c>
      <c r="F6" s="6" t="n">
        <v>109150</v>
      </c>
    </row>
    <row r="7" spans="1:6">
      <c r="A7" s="4" t="s">
        <v>380</v>
      </c>
      <c r="F7" s="6" t="n">
        <v>2</v>
      </c>
    </row>
    <row r="8" spans="1:6">
      <c r="A8" s="4" t="s">
        <v>381</v>
      </c>
      <c r="E8" s="6" t="n">
        <v>3375</v>
      </c>
    </row>
    <row r="9" spans="1:6">
      <c r="A9" s="4" t="s">
        <v>382</v>
      </c>
      <c r="E9" s="6" t="n">
        <v>4067</v>
      </c>
      <c r="F9" s="6" t="n">
        <v>4026</v>
      </c>
    </row>
    <row r="10" spans="1:6">
      <c r="A10" s="4" t="s">
        <v>383</v>
      </c>
      <c r="C10" s="7" t="n">
        <v>18266</v>
      </c>
      <c r="D10" s="7" t="n">
        <v>-57348</v>
      </c>
      <c r="E10" s="7" t="n">
        <v>205897</v>
      </c>
      <c r="F10" s="7" t="n">
        <v>113178</v>
      </c>
    </row>
    <row r="11" spans="1:6">
      <c r="A11" s="3" t="s">
        <v>384</v>
      </c>
    </row>
    <row r="12" spans="1:6">
      <c r="A12" s="4" t="s">
        <v>385</v>
      </c>
      <c r="C12" s="6" t="n">
        <v>129068</v>
      </c>
      <c r="D12" s="6" t="n">
        <v>129795</v>
      </c>
      <c r="E12" s="6" t="n">
        <v>129506</v>
      </c>
      <c r="F12" s="6" t="n">
        <v>130039</v>
      </c>
    </row>
    <row r="13" spans="1:6">
      <c r="A13" s="4" t="s">
        <v>386</v>
      </c>
      <c r="E13" s="6" t="n">
        <v>3456</v>
      </c>
      <c r="F13" s="6" t="n">
        <v>1080</v>
      </c>
    </row>
    <row r="14" spans="1:6">
      <c r="A14" s="4" t="s">
        <v>387</v>
      </c>
      <c r="E14" s="6" t="n">
        <v>3886</v>
      </c>
      <c r="F14" s="6" t="n">
        <v>3876</v>
      </c>
    </row>
    <row r="15" spans="1:6">
      <c r="A15" s="4" t="s">
        <v>388</v>
      </c>
      <c r="B15" s="4" t="s">
        <v>389</v>
      </c>
      <c r="C15" s="6" t="n">
        <v>129068</v>
      </c>
      <c r="D15" s="6" t="n">
        <v>129795</v>
      </c>
      <c r="E15" s="6" t="n">
        <v>136848</v>
      </c>
      <c r="F15" s="6" t="n">
        <v>134995</v>
      </c>
    </row>
    <row r="16" spans="1:6">
      <c r="A16" s="3" t="s">
        <v>98</v>
      </c>
    </row>
    <row r="17" spans="1:6">
      <c r="A17" s="4" t="s">
        <v>390</v>
      </c>
      <c r="C17" s="8" t="n">
        <v>0.14</v>
      </c>
      <c r="D17" s="8" t="n">
        <v>-0.44</v>
      </c>
      <c r="E17" s="8" t="n">
        <v>1.53</v>
      </c>
      <c r="F17" s="8" t="n">
        <v>0.84</v>
      </c>
    </row>
    <row r="18" spans="1:6">
      <c r="A18" s="4" t="s">
        <v>391</v>
      </c>
      <c r="C18" s="8" t="n">
        <v>0.14</v>
      </c>
      <c r="D18" s="8" t="n">
        <v>-0.44</v>
      </c>
      <c r="E18" s="8" t="n">
        <v>1.5</v>
      </c>
      <c r="F18" s="8" t="n">
        <v>0.84</v>
      </c>
    </row>
    <row r="19" spans="1:6">
      <c r="A19" t="n"/>
    </row>
    <row r="20" spans="1:6">
      <c r="A20" s="4" t="s">
        <v>89</v>
      </c>
      <c r="B20" s="4" t="s">
        <v>102</v>
      </c>
    </row>
    <row r="21" spans="1:6">
      <c r="A21" s="4" t="s">
        <v>101</v>
      </c>
      <c r="B21" s="4" t="s">
        <v>104</v>
      </c>
    </row>
  </sheetData>
  <mergeCells count="6">
    <mergeCell ref="A1:B2"/>
    <mergeCell ref="C1:D1"/>
    <mergeCell ref="E1:F1"/>
    <mergeCell ref="A19:E19"/>
    <mergeCell ref="B20:E20"/>
    <mergeCell ref="B21:E2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392</v>
      </c>
      <c r="B1" s="2" t="s">
        <v>1</v>
      </c>
    </row>
    <row r="2" spans="1:2">
      <c r="B2" s="2" t="s">
        <v>393</v>
      </c>
    </row>
    <row r="3" spans="1:2">
      <c r="A3" s="3" t="s">
        <v>182</v>
      </c>
    </row>
    <row r="4" spans="1:2">
      <c r="A4" s="4" t="s">
        <v>394</v>
      </c>
      <c r="B4" s="6"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5</v>
      </c>
      <c r="B1" s="2" t="s">
        <v>396</v>
      </c>
      <c r="C1" s="2" t="s">
        <v>2</v>
      </c>
      <c r="D1" s="2" t="s">
        <v>79</v>
      </c>
      <c r="E1" s="2" t="s">
        <v>2</v>
      </c>
      <c r="F1" s="2" t="s">
        <v>79</v>
      </c>
      <c r="G1" s="2" t="s">
        <v>25</v>
      </c>
    </row>
    <row r="2" spans="1:7">
      <c r="A2" s="3" t="s">
        <v>397</v>
      </c>
    </row>
    <row r="3" spans="1:7">
      <c r="A3" s="4" t="s">
        <v>398</v>
      </c>
      <c r="C3" s="7" t="n">
        <v>9600</v>
      </c>
      <c r="E3" s="7" t="n">
        <v>28700</v>
      </c>
    </row>
    <row r="4" spans="1:7">
      <c r="A4" s="4" t="s">
        <v>399</v>
      </c>
      <c r="C4" s="6" t="n">
        <v>6100</v>
      </c>
      <c r="E4" s="6" t="n">
        <v>18300</v>
      </c>
    </row>
    <row r="5" spans="1:7">
      <c r="A5" s="4" t="s">
        <v>400</v>
      </c>
      <c r="C5" s="6" t="n">
        <v>-200</v>
      </c>
      <c r="E5" s="6" t="n">
        <v>-600</v>
      </c>
    </row>
    <row r="6" spans="1:7">
      <c r="A6" s="4" t="s">
        <v>401</v>
      </c>
      <c r="C6" s="6" t="n">
        <v>-1400</v>
      </c>
      <c r="E6" s="6" t="n">
        <v>-4200</v>
      </c>
    </row>
    <row r="7" spans="1:7">
      <c r="A7" s="4" t="s">
        <v>402</v>
      </c>
      <c r="C7" s="6" t="n">
        <v>1600</v>
      </c>
      <c r="E7" s="6" t="n">
        <v>4800</v>
      </c>
    </row>
    <row r="8" spans="1:7">
      <c r="A8" s="4" t="s">
        <v>403</v>
      </c>
      <c r="C8" s="7" t="n">
        <v>1100</v>
      </c>
      <c r="E8" s="7" t="n">
        <v>3300</v>
      </c>
    </row>
    <row r="9" spans="1:7">
      <c r="A9" s="4" t="s">
        <v>404</v>
      </c>
      <c r="C9" s="8" t="n">
        <v>0.01</v>
      </c>
      <c r="E9" s="8" t="n">
        <v>0.02</v>
      </c>
    </row>
    <row r="10" spans="1:7">
      <c r="A10" s="4" t="s">
        <v>405</v>
      </c>
    </row>
    <row r="11" spans="1:7">
      <c r="A11" s="3" t="s">
        <v>397</v>
      </c>
    </row>
    <row r="12" spans="1:7">
      <c r="A12" s="4" t="s">
        <v>406</v>
      </c>
      <c r="E12" s="7" t="n">
        <v>-5400</v>
      </c>
    </row>
    <row r="13" spans="1:7">
      <c r="A13" s="4" t="s">
        <v>398</v>
      </c>
      <c r="C13" s="7" t="n">
        <v>8202</v>
      </c>
      <c r="D13" s="7" t="n">
        <v>7604</v>
      </c>
      <c r="E13" s="6" t="n">
        <v>24606</v>
      </c>
      <c r="F13" s="7" t="n">
        <v>22732</v>
      </c>
    </row>
    <row r="14" spans="1:7">
      <c r="A14" s="4" t="s">
        <v>399</v>
      </c>
      <c r="C14" s="6" t="n">
        <v>4499</v>
      </c>
      <c r="D14" s="6" t="n">
        <v>5046</v>
      </c>
      <c r="E14" s="6" t="n">
        <v>13497</v>
      </c>
      <c r="F14" s="6" t="n">
        <v>15050</v>
      </c>
    </row>
    <row r="15" spans="1:7">
      <c r="A15" s="4" t="s">
        <v>407</v>
      </c>
      <c r="G15" s="7" t="n">
        <v>32000</v>
      </c>
    </row>
    <row r="16" spans="1:7">
      <c r="A16" s="4" t="s">
        <v>408</v>
      </c>
    </row>
    <row r="17" spans="1:7">
      <c r="A17" s="3" t="s">
        <v>397</v>
      </c>
    </row>
    <row r="18" spans="1:7">
      <c r="A18" s="4" t="s">
        <v>407</v>
      </c>
      <c r="B18" s="7" t="n">
        <v>35800</v>
      </c>
    </row>
    <row r="19" spans="1:7">
      <c r="A19" s="4" t="s">
        <v>409</v>
      </c>
      <c r="B19" s="7" t="n">
        <v>3800</v>
      </c>
    </row>
    <row r="20" spans="1:7">
      <c r="A20" s="4" t="s">
        <v>410</v>
      </c>
    </row>
    <row r="21" spans="1:7">
      <c r="A21" s="3" t="s">
        <v>397</v>
      </c>
    </row>
    <row r="22" spans="1:7">
      <c r="A22" s="4" t="s">
        <v>406</v>
      </c>
      <c r="E22" s="6" t="n">
        <v>-1000</v>
      </c>
    </row>
    <row r="23" spans="1:7">
      <c r="A23" s="4" t="s">
        <v>398</v>
      </c>
      <c r="C23" s="6" t="n">
        <v>1067</v>
      </c>
      <c r="D23" s="6" t="n">
        <v>1231</v>
      </c>
      <c r="E23" s="6" t="n">
        <v>3201</v>
      </c>
      <c r="F23" s="6" t="n">
        <v>3693</v>
      </c>
    </row>
    <row r="24" spans="1:7">
      <c r="A24" s="4" t="s">
        <v>399</v>
      </c>
      <c r="C24" s="7" t="n">
        <v>1319</v>
      </c>
      <c r="D24" s="7" t="n">
        <v>1891</v>
      </c>
      <c r="E24" s="7" t="n">
        <v>3965</v>
      </c>
      <c r="F24" s="7" t="n">
        <v>5673</v>
      </c>
    </row>
    <row r="25" spans="1:7">
      <c r="A25" s="4" t="s">
        <v>407</v>
      </c>
      <c r="G25" s="7" t="n">
        <v>57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3" t="s">
        <v>106</v>
      </c>
    </row>
    <row r="4" spans="1:5">
      <c r="A4" s="4" t="s">
        <v>91</v>
      </c>
      <c r="B4" s="7" t="n">
        <v>19293</v>
      </c>
      <c r="C4" s="7" t="n">
        <v>-78952</v>
      </c>
      <c r="D4" s="7" t="n">
        <v>203804</v>
      </c>
      <c r="E4" s="7" t="n">
        <v>99743</v>
      </c>
    </row>
    <row r="5" spans="1:5">
      <c r="A5" s="3" t="s">
        <v>107</v>
      </c>
    </row>
    <row r="6" spans="1:5">
      <c r="A6" s="4" t="s">
        <v>108</v>
      </c>
      <c r="B6" s="6" t="n">
        <v>-16214</v>
      </c>
      <c r="C6" s="6" t="n">
        <v>-79275</v>
      </c>
      <c r="D6" s="6" t="n">
        <v>-100634</v>
      </c>
      <c r="E6" s="6" t="n">
        <v>-191763</v>
      </c>
    </row>
    <row r="7" spans="1:5">
      <c r="A7" s="4" t="s">
        <v>109</v>
      </c>
      <c r="B7" s="6" t="n">
        <v>3264</v>
      </c>
      <c r="C7" s="6" t="n">
        <v>6511</v>
      </c>
      <c r="D7" s="6" t="n">
        <v>11064</v>
      </c>
      <c r="E7" s="6" t="n">
        <v>14425</v>
      </c>
    </row>
    <row r="8" spans="1:5">
      <c r="A8" s="4" t="s">
        <v>110</v>
      </c>
      <c r="B8" s="6" t="n">
        <v>-7334</v>
      </c>
      <c r="C8" s="6" t="n">
        <v>-3488</v>
      </c>
      <c r="D8" s="6" t="n">
        <v>-14049</v>
      </c>
      <c r="E8" s="6" t="n">
        <v>-5979</v>
      </c>
    </row>
    <row r="9" spans="1:5">
      <c r="A9" s="4" t="s">
        <v>111</v>
      </c>
      <c r="C9" s="6" t="n">
        <v>420</v>
      </c>
      <c r="E9" s="6" t="n">
        <v>637</v>
      </c>
    </row>
    <row r="10" spans="1:5">
      <c r="A10" s="4" t="s">
        <v>112</v>
      </c>
      <c r="B10" s="6" t="n">
        <v>-20284</v>
      </c>
      <c r="C10" s="6" t="n">
        <v>-75832</v>
      </c>
      <c r="D10" s="6" t="n">
        <v>-103619</v>
      </c>
      <c r="E10" s="6" t="n">
        <v>-182680</v>
      </c>
    </row>
    <row r="11" spans="1:5">
      <c r="A11" s="4" t="s">
        <v>113</v>
      </c>
      <c r="B11" s="6" t="n">
        <v>-991</v>
      </c>
      <c r="C11" s="6" t="n">
        <v>-154784</v>
      </c>
      <c r="D11" s="6" t="n">
        <v>100185</v>
      </c>
      <c r="E11" s="6" t="n">
        <v>-82937</v>
      </c>
    </row>
    <row r="12" spans="1:5">
      <c r="A12" s="4" t="s">
        <v>114</v>
      </c>
      <c r="B12" s="6" t="n">
        <v>711</v>
      </c>
      <c r="C12" s="6" t="n">
        <v>-21728</v>
      </c>
      <c r="D12" s="6" t="n">
        <v>1974</v>
      </c>
      <c r="E12" s="6" t="n">
        <v>-16340</v>
      </c>
    </row>
    <row r="13" spans="1:5">
      <c r="A13" s="4" t="s">
        <v>115</v>
      </c>
      <c r="B13" s="7" t="n">
        <v>-1702</v>
      </c>
      <c r="C13" s="7" t="n">
        <v>-133056</v>
      </c>
      <c r="D13" s="7" t="n">
        <v>98211</v>
      </c>
      <c r="E13" s="7" t="n">
        <v>-665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1</v>
      </c>
      <c r="B1" s="2" t="s">
        <v>78</v>
      </c>
      <c r="D1" s="2" t="s">
        <v>1</v>
      </c>
    </row>
    <row r="2" spans="1:5">
      <c r="B2" s="2" t="s">
        <v>2</v>
      </c>
      <c r="C2" s="2" t="s">
        <v>79</v>
      </c>
      <c r="D2" s="2" t="s">
        <v>2</v>
      </c>
      <c r="E2" s="2" t="s">
        <v>79</v>
      </c>
    </row>
    <row r="3" spans="1:5">
      <c r="A3" s="3" t="s">
        <v>397</v>
      </c>
    </row>
    <row r="4" spans="1:5">
      <c r="A4" s="4" t="s">
        <v>398</v>
      </c>
      <c r="B4" s="7" t="n">
        <v>9600</v>
      </c>
      <c r="D4" s="7" t="n">
        <v>28700</v>
      </c>
    </row>
    <row r="5" spans="1:5">
      <c r="A5" s="4" t="s">
        <v>399</v>
      </c>
      <c r="B5" s="6" t="n">
        <v>6100</v>
      </c>
      <c r="D5" s="6" t="n">
        <v>18300</v>
      </c>
    </row>
    <row r="6" spans="1:5">
      <c r="A6" s="4" t="s">
        <v>405</v>
      </c>
    </row>
    <row r="7" spans="1:5">
      <c r="A7" s="3" t="s">
        <v>397</v>
      </c>
    </row>
    <row r="8" spans="1:5">
      <c r="A8" s="4" t="s">
        <v>398</v>
      </c>
      <c r="B8" s="6" t="n">
        <v>8202</v>
      </c>
      <c r="C8" s="7" t="n">
        <v>7604</v>
      </c>
      <c r="D8" s="6" t="n">
        <v>24606</v>
      </c>
      <c r="E8" s="7" t="n">
        <v>22732</v>
      </c>
    </row>
    <row r="9" spans="1:5">
      <c r="A9" s="4" t="s">
        <v>399</v>
      </c>
      <c r="B9" s="6" t="n">
        <v>4499</v>
      </c>
      <c r="C9" s="6" t="n">
        <v>5046</v>
      </c>
      <c r="D9" s="6" t="n">
        <v>13497</v>
      </c>
      <c r="E9" s="6" t="n">
        <v>15050</v>
      </c>
    </row>
    <row r="10" spans="1:5">
      <c r="A10" s="4" t="s">
        <v>412</v>
      </c>
      <c r="B10" s="6" t="n">
        <v>-6437</v>
      </c>
      <c r="C10" s="6" t="n">
        <v>-6102</v>
      </c>
      <c r="D10" s="6" t="n">
        <v>-19311</v>
      </c>
      <c r="E10" s="6" t="n">
        <v>-18170</v>
      </c>
    </row>
    <row r="11" spans="1:5">
      <c r="A11" s="4" t="s">
        <v>413</v>
      </c>
      <c r="B11" s="6" t="n">
        <v>58</v>
      </c>
      <c r="C11" s="6" t="n">
        <v>75</v>
      </c>
      <c r="D11" s="6" t="n">
        <v>174</v>
      </c>
      <c r="E11" s="6" t="n">
        <v>223</v>
      </c>
    </row>
    <row r="12" spans="1:5">
      <c r="A12" s="4" t="s">
        <v>414</v>
      </c>
      <c r="B12" s="6" t="n">
        <v>4190</v>
      </c>
      <c r="C12" s="6" t="n">
        <v>3502</v>
      </c>
      <c r="D12" s="6" t="n">
        <v>12570</v>
      </c>
      <c r="E12" s="6" t="n">
        <v>10446</v>
      </c>
    </row>
    <row r="13" spans="1:5">
      <c r="A13" s="4" t="s">
        <v>415</v>
      </c>
      <c r="B13" s="6" t="n">
        <v>10512</v>
      </c>
      <c r="C13" s="6" t="n">
        <v>10125</v>
      </c>
      <c r="D13" s="6" t="n">
        <v>31536</v>
      </c>
      <c r="E13" s="6" t="n">
        <v>30281</v>
      </c>
    </row>
    <row r="14" spans="1:5">
      <c r="A14" s="4" t="s">
        <v>410</v>
      </c>
    </row>
    <row r="15" spans="1:5">
      <c r="A15" s="3" t="s">
        <v>397</v>
      </c>
    </row>
    <row r="16" spans="1:5">
      <c r="A16" s="4" t="s">
        <v>398</v>
      </c>
      <c r="B16" s="6" t="n">
        <v>1067</v>
      </c>
      <c r="C16" s="6" t="n">
        <v>1231</v>
      </c>
      <c r="D16" s="6" t="n">
        <v>3201</v>
      </c>
      <c r="E16" s="6" t="n">
        <v>3693</v>
      </c>
    </row>
    <row r="17" spans="1:5">
      <c r="A17" s="4" t="s">
        <v>399</v>
      </c>
      <c r="B17" s="6" t="n">
        <v>1319</v>
      </c>
      <c r="C17" s="6" t="n">
        <v>1891</v>
      </c>
      <c r="D17" s="6" t="n">
        <v>3965</v>
      </c>
      <c r="E17" s="6" t="n">
        <v>5673</v>
      </c>
    </row>
    <row r="18" spans="1:5">
      <c r="A18" s="4" t="s">
        <v>412</v>
      </c>
      <c r="B18" s="6" t="n">
        <v>-1978</v>
      </c>
      <c r="C18" s="6" t="n">
        <v>-2296</v>
      </c>
      <c r="D18" s="6" t="n">
        <v>-5944</v>
      </c>
      <c r="E18" s="6" t="n">
        <v>-6888</v>
      </c>
    </row>
    <row r="19" spans="1:5">
      <c r="A19" s="4" t="s">
        <v>413</v>
      </c>
      <c r="C19" s="6" t="n">
        <v>10</v>
      </c>
      <c r="E19" s="6" t="n">
        <v>30</v>
      </c>
    </row>
    <row r="20" spans="1:5">
      <c r="A20" s="4" t="s">
        <v>414</v>
      </c>
      <c r="B20" s="6" t="n">
        <v>455</v>
      </c>
      <c r="C20" s="6" t="n">
        <v>536</v>
      </c>
      <c r="D20" s="6" t="n">
        <v>1369</v>
      </c>
      <c r="E20" s="6" t="n">
        <v>1608</v>
      </c>
    </row>
    <row r="21" spans="1:5">
      <c r="A21" s="4" t="s">
        <v>416</v>
      </c>
      <c r="D21" s="6" t="n">
        <v>91</v>
      </c>
    </row>
    <row r="22" spans="1:5">
      <c r="A22" s="4" t="s">
        <v>415</v>
      </c>
      <c r="B22" s="6" t="n">
        <v>863</v>
      </c>
      <c r="C22" s="6" t="n">
        <v>1372</v>
      </c>
      <c r="D22" s="6" t="n">
        <v>2682</v>
      </c>
      <c r="E22" s="6" t="n">
        <v>4116</v>
      </c>
    </row>
    <row r="23" spans="1:5">
      <c r="A23" s="4" t="s">
        <v>417</v>
      </c>
    </row>
    <row r="24" spans="1:5">
      <c r="A24" s="3" t="s">
        <v>397</v>
      </c>
    </row>
    <row r="25" spans="1:5">
      <c r="A25" s="4" t="s">
        <v>399</v>
      </c>
      <c r="B25" s="6" t="n">
        <v>59</v>
      </c>
      <c r="C25" s="6" t="n">
        <v>66</v>
      </c>
      <c r="D25" s="6" t="n">
        <v>177</v>
      </c>
      <c r="E25" s="6" t="n">
        <v>198</v>
      </c>
    </row>
    <row r="26" spans="1:5">
      <c r="A26" s="4" t="s">
        <v>413</v>
      </c>
      <c r="B26" s="6" t="n">
        <v>-62</v>
      </c>
      <c r="C26" s="6" t="n">
        <v>-62</v>
      </c>
      <c r="D26" s="6" t="n">
        <v>-186</v>
      </c>
      <c r="E26" s="6" t="n">
        <v>-186</v>
      </c>
    </row>
    <row r="27" spans="1:5">
      <c r="A27" s="4" t="s">
        <v>414</v>
      </c>
      <c r="C27" s="6" t="n">
        <v>-34</v>
      </c>
      <c r="E27" s="6" t="n">
        <v>-102</v>
      </c>
    </row>
    <row r="28" spans="1:5">
      <c r="A28" s="4" t="s">
        <v>415</v>
      </c>
      <c r="B28" s="6" t="n">
        <v>-3</v>
      </c>
      <c r="C28" s="6" t="n">
        <v>-30</v>
      </c>
      <c r="D28" s="6" t="n">
        <v>-9</v>
      </c>
      <c r="E28" s="6" t="n">
        <v>-90</v>
      </c>
    </row>
    <row r="29" spans="1:5">
      <c r="A29" s="4" t="s">
        <v>418</v>
      </c>
    </row>
    <row r="30" spans="1:5">
      <c r="A30" s="3" t="s">
        <v>397</v>
      </c>
    </row>
    <row r="31" spans="1:5">
      <c r="A31" s="4" t="s">
        <v>398</v>
      </c>
      <c r="B31" s="6" t="n">
        <v>281</v>
      </c>
      <c r="C31" s="6" t="n">
        <v>313</v>
      </c>
      <c r="D31" s="6" t="n">
        <v>843</v>
      </c>
      <c r="E31" s="6" t="n">
        <v>939</v>
      </c>
    </row>
    <row r="32" spans="1:5">
      <c r="A32" s="4" t="s">
        <v>399</v>
      </c>
      <c r="B32" s="6" t="n">
        <v>221</v>
      </c>
      <c r="C32" s="6" t="n">
        <v>308</v>
      </c>
      <c r="D32" s="6" t="n">
        <v>663</v>
      </c>
      <c r="E32" s="6" t="n">
        <v>924</v>
      </c>
    </row>
    <row r="33" spans="1:5">
      <c r="A33" s="4" t="s">
        <v>414</v>
      </c>
      <c r="B33" s="6" t="n">
        <v>61</v>
      </c>
      <c r="C33" s="6" t="n">
        <v>104</v>
      </c>
      <c r="D33" s="6" t="n">
        <v>183</v>
      </c>
      <c r="E33" s="6" t="n">
        <v>312</v>
      </c>
    </row>
    <row r="34" spans="1:5">
      <c r="A34" s="4" t="s">
        <v>415</v>
      </c>
      <c r="B34" s="7" t="n">
        <v>563</v>
      </c>
      <c r="C34" s="7" t="n">
        <v>725</v>
      </c>
      <c r="D34" s="7" t="n">
        <v>1689</v>
      </c>
      <c r="E34" s="7" t="n">
        <v>21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1"/>
    <col customWidth="1" max="2" min="2" width="39"/>
    <col customWidth="1" max="3" min="3" width="15"/>
    <col customWidth="1" max="4" min="4" width="14"/>
    <col customWidth="1" max="5" min="5" width="15"/>
    <col customWidth="1" max="6" min="6" width="14"/>
  </cols>
  <sheetData>
    <row r="1" spans="1:6">
      <c r="A1" s="1" t="s">
        <v>419</v>
      </c>
      <c r="C1" s="2" t="s">
        <v>78</v>
      </c>
      <c r="E1" s="2" t="s">
        <v>1</v>
      </c>
    </row>
    <row r="2" spans="1:6">
      <c r="C2" s="2" t="s">
        <v>2</v>
      </c>
      <c r="D2" s="2" t="s">
        <v>79</v>
      </c>
      <c r="E2" s="2" t="s">
        <v>2</v>
      </c>
      <c r="F2" s="2" t="s">
        <v>79</v>
      </c>
    </row>
    <row r="3" spans="1:6">
      <c r="A3" s="3" t="s">
        <v>188</v>
      </c>
    </row>
    <row r="4" spans="1:6">
      <c r="A4" s="4" t="s">
        <v>420</v>
      </c>
      <c r="C4" s="7" t="n">
        <v>9440</v>
      </c>
      <c r="D4" s="7" t="n">
        <v>8958</v>
      </c>
      <c r="E4" s="7" t="n">
        <v>11663</v>
      </c>
      <c r="F4" s="7" t="n">
        <v>14741</v>
      </c>
    </row>
    <row r="5" spans="1:6">
      <c r="A5" s="4" t="s">
        <v>421</v>
      </c>
      <c r="D5" s="6" t="n">
        <v>2978</v>
      </c>
      <c r="F5" s="6" t="n">
        <v>2978</v>
      </c>
    </row>
    <row r="6" spans="1:6">
      <c r="A6" s="4" t="s">
        <v>422</v>
      </c>
      <c r="B6" s="4" t="s">
        <v>89</v>
      </c>
      <c r="C6" s="6" t="n">
        <v>-4268</v>
      </c>
      <c r="D6" s="6" t="n">
        <v>-4128</v>
      </c>
      <c r="E6" s="6" t="n">
        <v>-13818</v>
      </c>
      <c r="F6" s="6" t="n">
        <v>-23869</v>
      </c>
    </row>
    <row r="7" spans="1:6">
      <c r="A7" s="4" t="s">
        <v>423</v>
      </c>
      <c r="C7" s="6" t="n">
        <v>8790</v>
      </c>
      <c r="D7" s="6" t="n">
        <v>3907</v>
      </c>
      <c r="E7" s="6" t="n">
        <v>16117</v>
      </c>
      <c r="F7" s="6" t="n">
        <v>17865</v>
      </c>
    </row>
    <row r="8" spans="1:6">
      <c r="A8" s="4" t="s">
        <v>424</v>
      </c>
      <c r="C8" s="7" t="n">
        <v>13962</v>
      </c>
      <c r="D8" s="7" t="n">
        <v>11715</v>
      </c>
      <c r="E8" s="7" t="n">
        <v>13962</v>
      </c>
      <c r="F8" s="7" t="n">
        <v>11715</v>
      </c>
    </row>
    <row r="9" spans="1:6">
      <c r="A9" t="n"/>
    </row>
    <row r="10" spans="1:6">
      <c r="A10" s="4" t="s">
        <v>89</v>
      </c>
      <c r="B10" s="4" t="s">
        <v>425</v>
      </c>
    </row>
  </sheetData>
  <mergeCells count="5">
    <mergeCell ref="A1:B2"/>
    <mergeCell ref="C1:D1"/>
    <mergeCell ref="E1:F1"/>
    <mergeCell ref="A9:E9"/>
    <mergeCell ref="B10:E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6</v>
      </c>
      <c r="B1" s="2" t="s">
        <v>78</v>
      </c>
      <c r="D1" s="2" t="s">
        <v>1</v>
      </c>
    </row>
    <row r="2" spans="1:5">
      <c r="B2" s="2" t="s">
        <v>2</v>
      </c>
      <c r="C2" s="2" t="s">
        <v>79</v>
      </c>
      <c r="D2" s="2" t="s">
        <v>2</v>
      </c>
      <c r="E2" s="2" t="s">
        <v>79</v>
      </c>
    </row>
    <row r="3" spans="1:5">
      <c r="A3" s="3" t="s">
        <v>427</v>
      </c>
    </row>
    <row r="4" spans="1:5">
      <c r="A4" s="4" t="s">
        <v>428</v>
      </c>
      <c r="B4" s="7" t="n">
        <v>1292224</v>
      </c>
      <c r="C4" s="7" t="n">
        <v>1591478</v>
      </c>
      <c r="D4" s="7" t="n">
        <v>1293465</v>
      </c>
      <c r="E4" s="7" t="n">
        <v>1578594</v>
      </c>
    </row>
    <row r="5" spans="1:5">
      <c r="A5" s="4" t="s">
        <v>122</v>
      </c>
      <c r="B5" s="6" t="n">
        <v>19293</v>
      </c>
      <c r="C5" s="6" t="n">
        <v>-78952</v>
      </c>
      <c r="D5" s="6" t="n">
        <v>203804</v>
      </c>
      <c r="E5" s="6" t="n">
        <v>99743</v>
      </c>
    </row>
    <row r="6" spans="1:5">
      <c r="A6" s="3" t="s">
        <v>429</v>
      </c>
    </row>
    <row r="7" spans="1:5">
      <c r="A7" s="4" t="s">
        <v>108</v>
      </c>
      <c r="B7" s="6" t="n">
        <v>-16214</v>
      </c>
      <c r="C7" s="6" t="n">
        <v>-79275</v>
      </c>
      <c r="D7" s="6" t="n">
        <v>-100634</v>
      </c>
      <c r="E7" s="6" t="n">
        <v>-191763</v>
      </c>
    </row>
    <row r="8" spans="1:5">
      <c r="A8" s="4" t="s">
        <v>430</v>
      </c>
      <c r="B8" s="6" t="n">
        <v>3264</v>
      </c>
      <c r="C8" s="6" t="n">
        <v>6511</v>
      </c>
      <c r="D8" s="6" t="n">
        <v>11064</v>
      </c>
      <c r="E8" s="6" t="n">
        <v>14425</v>
      </c>
    </row>
    <row r="9" spans="1:5">
      <c r="A9" s="4" t="s">
        <v>431</v>
      </c>
      <c r="B9" s="6" t="n">
        <v>-7334</v>
      </c>
      <c r="C9" s="6" t="n">
        <v>-3488</v>
      </c>
      <c r="D9" s="6" t="n">
        <v>-14049</v>
      </c>
      <c r="E9" s="6" t="n">
        <v>-5979</v>
      </c>
    </row>
    <row r="10" spans="1:5">
      <c r="A10" s="4" t="s">
        <v>432</v>
      </c>
      <c r="C10" s="6" t="n">
        <v>420</v>
      </c>
      <c r="E10" s="6" t="n">
        <v>637</v>
      </c>
    </row>
    <row r="11" spans="1:5">
      <c r="A11" s="4" t="s">
        <v>112</v>
      </c>
      <c r="B11" s="6" t="n">
        <v>-20284</v>
      </c>
      <c r="C11" s="6" t="n">
        <v>-75832</v>
      </c>
      <c r="D11" s="6" t="n">
        <v>-103619</v>
      </c>
      <c r="E11" s="6" t="n">
        <v>-182680</v>
      </c>
    </row>
    <row r="12" spans="1:5">
      <c r="A12" s="4" t="s">
        <v>113</v>
      </c>
      <c r="B12" s="6" t="n">
        <v>-991</v>
      </c>
      <c r="C12" s="6" t="n">
        <v>-154784</v>
      </c>
      <c r="D12" s="6" t="n">
        <v>100185</v>
      </c>
      <c r="E12" s="6" t="n">
        <v>-82937</v>
      </c>
    </row>
    <row r="13" spans="1:5">
      <c r="A13" s="4" t="s">
        <v>433</v>
      </c>
      <c r="B13" s="6" t="n">
        <v>-36530</v>
      </c>
      <c r="C13" s="6" t="n">
        <v>-34778</v>
      </c>
      <c r="D13" s="6" t="n">
        <v>-107806</v>
      </c>
      <c r="E13" s="6" t="n">
        <v>-101541</v>
      </c>
    </row>
    <row r="14" spans="1:5">
      <c r="A14" s="4" t="s">
        <v>434</v>
      </c>
      <c r="B14" s="6" t="n">
        <v>-186</v>
      </c>
      <c r="D14" s="6" t="n">
        <v>-1559</v>
      </c>
    </row>
    <row r="15" spans="1:5">
      <c r="A15" s="4" t="s">
        <v>435</v>
      </c>
      <c r="C15" s="6" t="n">
        <v>-147901</v>
      </c>
      <c r="E15" s="6" t="n">
        <v>-147901</v>
      </c>
    </row>
    <row r="16" spans="1:5">
      <c r="A16" s="4" t="s">
        <v>148</v>
      </c>
      <c r="B16" s="6" t="n">
        <v>-21473</v>
      </c>
      <c r="C16" s="6" t="n">
        <v>-25800</v>
      </c>
      <c r="D16" s="6" t="n">
        <v>-66765</v>
      </c>
      <c r="E16" s="6" t="n">
        <v>-27588</v>
      </c>
    </row>
    <row r="17" spans="1:5">
      <c r="A17" s="4" t="s">
        <v>436</v>
      </c>
      <c r="C17" s="6" t="n">
        <v>-984</v>
      </c>
      <c r="E17" s="6" t="n">
        <v>-479</v>
      </c>
    </row>
    <row r="18" spans="1:5">
      <c r="A18" s="4" t="s">
        <v>437</v>
      </c>
      <c r="B18" s="6" t="n">
        <v>7476</v>
      </c>
      <c r="C18" s="6" t="n">
        <v>941</v>
      </c>
      <c r="D18" s="6" t="n">
        <v>23000</v>
      </c>
      <c r="E18" s="6" t="n">
        <v>2845</v>
      </c>
    </row>
    <row r="19" spans="1:5">
      <c r="A19" s="4" t="s">
        <v>438</v>
      </c>
      <c r="C19" s="6" t="n">
        <v>5621</v>
      </c>
      <c r="E19" s="6" t="n">
        <v>12800</v>
      </c>
    </row>
    <row r="20" spans="1:5">
      <c r="A20" s="4" t="s">
        <v>439</v>
      </c>
      <c r="B20" s="6" t="n">
        <v>1240520</v>
      </c>
      <c r="C20" s="6" t="n">
        <v>1233793</v>
      </c>
      <c r="D20" s="6" t="n">
        <v>1240520</v>
      </c>
      <c r="E20" s="6" t="n">
        <v>1233793</v>
      </c>
    </row>
    <row r="21" spans="1:5">
      <c r="A21" s="4" t="s">
        <v>440</v>
      </c>
    </row>
    <row r="22" spans="1:5">
      <c r="A22" s="3" t="s">
        <v>427</v>
      </c>
    </row>
    <row r="23" spans="1:5">
      <c r="A23" s="4" t="s">
        <v>428</v>
      </c>
      <c r="B23" s="6" t="n">
        <v>1290261</v>
      </c>
      <c r="C23" s="6" t="n">
        <v>1390387</v>
      </c>
      <c r="D23" s="6" t="n">
        <v>1291392</v>
      </c>
      <c r="E23" s="6" t="n">
        <v>1382844</v>
      </c>
    </row>
    <row r="24" spans="1:5">
      <c r="A24" s="4" t="s">
        <v>122</v>
      </c>
      <c r="B24" s="6" t="n">
        <v>18582</v>
      </c>
      <c r="C24" s="6" t="n">
        <v>-57348</v>
      </c>
      <c r="D24" s="6" t="n">
        <v>201830</v>
      </c>
      <c r="E24" s="6" t="n">
        <v>111497</v>
      </c>
    </row>
    <row r="25" spans="1:5">
      <c r="A25" s="3" t="s">
        <v>429</v>
      </c>
    </row>
    <row r="26" spans="1:5">
      <c r="A26" s="4" t="s">
        <v>108</v>
      </c>
      <c r="B26" s="6" t="n">
        <v>-16214</v>
      </c>
      <c r="C26" s="6" t="n">
        <v>-79063</v>
      </c>
      <c r="D26" s="6" t="n">
        <v>-100634</v>
      </c>
      <c r="E26" s="6" t="n">
        <v>-186263</v>
      </c>
    </row>
    <row r="27" spans="1:5">
      <c r="A27" s="4" t="s">
        <v>430</v>
      </c>
      <c r="B27" s="6" t="n">
        <v>3264</v>
      </c>
      <c r="C27" s="6" t="n">
        <v>6346</v>
      </c>
      <c r="D27" s="6" t="n">
        <v>11064</v>
      </c>
      <c r="E27" s="6" t="n">
        <v>13480</v>
      </c>
    </row>
    <row r="28" spans="1:5">
      <c r="A28" s="4" t="s">
        <v>431</v>
      </c>
      <c r="B28" s="6" t="n">
        <v>-7334</v>
      </c>
      <c r="C28" s="6" t="n">
        <v>-3488</v>
      </c>
      <c r="D28" s="6" t="n">
        <v>-14049</v>
      </c>
      <c r="E28" s="6" t="n">
        <v>-5979</v>
      </c>
    </row>
    <row r="29" spans="1:5">
      <c r="A29" s="4" t="s">
        <v>432</v>
      </c>
      <c r="C29" s="6" t="n">
        <v>497</v>
      </c>
      <c r="E29" s="6" t="n">
        <v>668</v>
      </c>
    </row>
    <row r="30" spans="1:5">
      <c r="A30" s="4" t="s">
        <v>112</v>
      </c>
      <c r="B30" s="6" t="n">
        <v>-20284</v>
      </c>
      <c r="C30" s="6" t="n">
        <v>-75708</v>
      </c>
      <c r="D30" s="6" t="n">
        <v>-103619</v>
      </c>
      <c r="E30" s="6" t="n">
        <v>-178094</v>
      </c>
    </row>
    <row r="31" spans="1:5">
      <c r="A31" s="4" t="s">
        <v>113</v>
      </c>
      <c r="B31" s="6" t="n">
        <v>-1702</v>
      </c>
      <c r="C31" s="6" t="n">
        <v>-133056</v>
      </c>
      <c r="D31" s="6" t="n">
        <v>98211</v>
      </c>
      <c r="E31" s="6" t="n">
        <v>-66597</v>
      </c>
    </row>
    <row r="32" spans="1:5">
      <c r="A32" s="4" t="s">
        <v>433</v>
      </c>
      <c r="B32" s="6" t="n">
        <v>-36530</v>
      </c>
      <c r="C32" s="6" t="n">
        <v>-34778</v>
      </c>
      <c r="D32" s="6" t="n">
        <v>-107806</v>
      </c>
      <c r="E32" s="6" t="n">
        <v>-101541</v>
      </c>
    </row>
    <row r="33" spans="1:5">
      <c r="A33" s="4" t="s">
        <v>434</v>
      </c>
      <c r="C33" s="6" t="n">
        <v>-47</v>
      </c>
    </row>
    <row r="34" spans="1:5">
      <c r="A34" s="4" t="s">
        <v>435</v>
      </c>
      <c r="C34" s="6" t="n">
        <v>29366</v>
      </c>
      <c r="E34" s="6" t="n">
        <v>29366</v>
      </c>
    </row>
    <row r="35" spans="1:5">
      <c r="A35" s="4" t="s">
        <v>148</v>
      </c>
      <c r="B35" s="6" t="n">
        <v>-21473</v>
      </c>
      <c r="C35" s="6" t="n">
        <v>-25800</v>
      </c>
      <c r="D35" s="6" t="n">
        <v>-66765</v>
      </c>
      <c r="E35" s="6" t="n">
        <v>-27588</v>
      </c>
    </row>
    <row r="36" spans="1:5">
      <c r="A36" s="4" t="s">
        <v>436</v>
      </c>
      <c r="C36" s="6" t="n">
        <v>-984</v>
      </c>
      <c r="E36" s="6" t="n">
        <v>-479</v>
      </c>
    </row>
    <row r="37" spans="1:5">
      <c r="A37" s="4" t="s">
        <v>437</v>
      </c>
      <c r="B37" s="6" t="n">
        <v>7476</v>
      </c>
      <c r="C37" s="6" t="n">
        <v>941</v>
      </c>
      <c r="D37" s="6" t="n">
        <v>23000</v>
      </c>
      <c r="E37" s="6" t="n">
        <v>2845</v>
      </c>
    </row>
    <row r="38" spans="1:5">
      <c r="A38" s="4" t="s">
        <v>438</v>
      </c>
      <c r="C38" s="6" t="n">
        <v>5621</v>
      </c>
      <c r="E38" s="6" t="n">
        <v>12800</v>
      </c>
    </row>
    <row r="39" spans="1:5">
      <c r="A39" s="4" t="s">
        <v>439</v>
      </c>
      <c r="B39" s="6" t="n">
        <v>1238032</v>
      </c>
      <c r="C39" s="6" t="n">
        <v>1231650</v>
      </c>
      <c r="D39" s="6" t="n">
        <v>1238032</v>
      </c>
      <c r="E39" s="6" t="n">
        <v>1231650</v>
      </c>
    </row>
    <row r="40" spans="1:5">
      <c r="A40" s="4" t="s">
        <v>64</v>
      </c>
    </row>
    <row r="41" spans="1:5">
      <c r="A41" s="3" t="s">
        <v>427</v>
      </c>
    </row>
    <row r="42" spans="1:5">
      <c r="A42" s="4" t="s">
        <v>428</v>
      </c>
      <c r="B42" s="6" t="n">
        <v>1963</v>
      </c>
      <c r="C42" s="6" t="n">
        <v>201091</v>
      </c>
      <c r="D42" s="6" t="n">
        <v>2073</v>
      </c>
      <c r="E42" s="6" t="n">
        <v>195750</v>
      </c>
    </row>
    <row r="43" spans="1:5">
      <c r="A43" s="4" t="s">
        <v>122</v>
      </c>
      <c r="B43" s="6" t="n">
        <v>711</v>
      </c>
      <c r="C43" s="6" t="n">
        <v>-21604</v>
      </c>
      <c r="D43" s="6" t="n">
        <v>1974</v>
      </c>
      <c r="E43" s="6" t="n">
        <v>-11754</v>
      </c>
    </row>
    <row r="44" spans="1:5">
      <c r="A44" s="3" t="s">
        <v>429</v>
      </c>
    </row>
    <row r="45" spans="1:5">
      <c r="A45" s="4" t="s">
        <v>108</v>
      </c>
      <c r="C45" s="6" t="n">
        <v>-212</v>
      </c>
      <c r="E45" s="6" t="n">
        <v>-5500</v>
      </c>
    </row>
    <row r="46" spans="1:5">
      <c r="A46" s="4" t="s">
        <v>430</v>
      </c>
      <c r="C46" s="6" t="n">
        <v>165</v>
      </c>
      <c r="E46" s="6" t="n">
        <v>945</v>
      </c>
    </row>
    <row r="47" spans="1:5">
      <c r="A47" s="4" t="s">
        <v>432</v>
      </c>
      <c r="C47" s="6" t="n">
        <v>-77</v>
      </c>
      <c r="E47" s="6" t="n">
        <v>-31</v>
      </c>
    </row>
    <row r="48" spans="1:5">
      <c r="A48" s="4" t="s">
        <v>112</v>
      </c>
      <c r="C48" s="6" t="n">
        <v>-124</v>
      </c>
      <c r="E48" s="6" t="n">
        <v>-4586</v>
      </c>
    </row>
    <row r="49" spans="1:5">
      <c r="A49" s="4" t="s">
        <v>113</v>
      </c>
      <c r="B49" s="6" t="n">
        <v>711</v>
      </c>
      <c r="C49" s="6" t="n">
        <v>-21728</v>
      </c>
      <c r="D49" s="6" t="n">
        <v>1974</v>
      </c>
      <c r="E49" s="6" t="n">
        <v>-16340</v>
      </c>
    </row>
    <row r="50" spans="1:5">
      <c r="A50" s="4" t="s">
        <v>434</v>
      </c>
      <c r="B50" s="6" t="n">
        <v>-186</v>
      </c>
      <c r="C50" s="6" t="n">
        <v>47</v>
      </c>
      <c r="D50" s="6" t="n">
        <v>-1559</v>
      </c>
    </row>
    <row r="51" spans="1:5">
      <c r="A51" s="4" t="s">
        <v>435</v>
      </c>
      <c r="C51" s="6" t="n">
        <v>-177267</v>
      </c>
      <c r="E51" s="6" t="n">
        <v>-177267</v>
      </c>
    </row>
    <row r="52" spans="1:5">
      <c r="A52" s="4" t="s">
        <v>439</v>
      </c>
      <c r="B52" s="7" t="n">
        <v>2488</v>
      </c>
      <c r="C52" s="7" t="n">
        <v>2143</v>
      </c>
      <c r="D52" s="7" t="n">
        <v>2488</v>
      </c>
      <c r="E52" s="7" t="n">
        <v>21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r="A1" s="1" t="s">
        <v>441</v>
      </c>
      <c r="B1" s="2" t="s">
        <v>1</v>
      </c>
    </row>
    <row r="2" spans="1:2">
      <c r="B2" s="2" t="s">
        <v>442</v>
      </c>
    </row>
    <row r="3" spans="1:2">
      <c r="A3" s="3" t="s">
        <v>193</v>
      </c>
    </row>
    <row r="4" spans="1:2">
      <c r="A4" s="4" t="s">
        <v>443</v>
      </c>
      <c r="B4" s="6" t="n">
        <v>3</v>
      </c>
    </row>
    <row r="5" spans="1:2">
      <c r="A5" s="4" t="s">
        <v>444</v>
      </c>
      <c r="B5" s="6" t="n">
        <v>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 customWidth="1" max="7" min="7" width="14"/>
  </cols>
  <sheetData>
    <row r="1" spans="1:7">
      <c r="A1" s="1" t="s">
        <v>445</v>
      </c>
      <c r="C1" s="2" t="s">
        <v>78</v>
      </c>
      <c r="E1" s="2" t="s">
        <v>1</v>
      </c>
    </row>
    <row r="2" spans="1:7">
      <c r="C2" s="2" t="s">
        <v>2</v>
      </c>
      <c r="D2" s="2" t="s">
        <v>79</v>
      </c>
      <c r="E2" s="2" t="s">
        <v>2</v>
      </c>
      <c r="F2" s="2" t="s">
        <v>79</v>
      </c>
      <c r="G2" s="2" t="s">
        <v>25</v>
      </c>
    </row>
    <row r="3" spans="1:7">
      <c r="A3" s="3" t="s">
        <v>446</v>
      </c>
    </row>
    <row r="4" spans="1:7">
      <c r="A4" s="4" t="s">
        <v>81</v>
      </c>
      <c r="C4" s="7" t="n">
        <v>988555</v>
      </c>
      <c r="D4" s="7" t="n">
        <v>946367</v>
      </c>
      <c r="E4" s="7" t="n">
        <v>3387065</v>
      </c>
      <c r="F4" s="7" t="n">
        <v>3221391</v>
      </c>
    </row>
    <row r="5" spans="1:7">
      <c r="A5" s="4" t="s">
        <v>88</v>
      </c>
      <c r="B5" s="4" t="s">
        <v>89</v>
      </c>
      <c r="C5" s="6" t="n">
        <v>21906</v>
      </c>
      <c r="D5" s="6" t="n">
        <v>20427</v>
      </c>
      <c r="E5" s="6" t="n">
        <v>284368</v>
      </c>
      <c r="F5" s="6" t="n">
        <v>274255</v>
      </c>
    </row>
    <row r="6" spans="1:7">
      <c r="A6" s="4" t="s">
        <v>447</v>
      </c>
      <c r="B6" s="4" t="s">
        <v>101</v>
      </c>
      <c r="C6" s="6" t="n">
        <v>-20231</v>
      </c>
      <c r="D6" s="6" t="n">
        <v>-13800</v>
      </c>
      <c r="E6" s="6" t="n">
        <v>-60001</v>
      </c>
      <c r="F6" s="6" t="n">
        <v>-43758</v>
      </c>
    </row>
    <row r="7" spans="1:7">
      <c r="A7" s="4" t="s">
        <v>448</v>
      </c>
      <c r="B7" s="4" t="s">
        <v>103</v>
      </c>
      <c r="C7" s="6" t="n">
        <v>42137</v>
      </c>
      <c r="D7" s="6" t="n">
        <v>34227</v>
      </c>
      <c r="E7" s="6" t="n">
        <v>344369</v>
      </c>
      <c r="F7" s="6" t="n">
        <v>318013</v>
      </c>
    </row>
    <row r="8" spans="1:7">
      <c r="A8" s="4" t="s">
        <v>42</v>
      </c>
      <c r="C8" s="6" t="n">
        <v>4448089</v>
      </c>
      <c r="E8" s="6" t="n">
        <v>4448089</v>
      </c>
      <c r="G8" s="7" t="n">
        <v>4694240</v>
      </c>
    </row>
    <row r="9" spans="1:7">
      <c r="A9" s="4" t="s">
        <v>449</v>
      </c>
    </row>
    <row r="10" spans="1:7">
      <c r="A10" s="3" t="s">
        <v>446</v>
      </c>
    </row>
    <row r="11" spans="1:7">
      <c r="A11" s="4" t="s">
        <v>81</v>
      </c>
      <c r="C11" s="6" t="n">
        <v>484012</v>
      </c>
      <c r="D11" s="6" t="n">
        <v>499594</v>
      </c>
      <c r="E11" s="6" t="n">
        <v>1757542</v>
      </c>
      <c r="F11" s="6" t="n">
        <v>1841714</v>
      </c>
    </row>
    <row r="12" spans="1:7">
      <c r="A12" s="4" t="s">
        <v>88</v>
      </c>
      <c r="B12" s="4" t="s">
        <v>89</v>
      </c>
      <c r="C12" s="6" t="n">
        <v>628</v>
      </c>
      <c r="D12" s="6" t="n">
        <v>6902</v>
      </c>
      <c r="E12" s="6" t="n">
        <v>146341</v>
      </c>
      <c r="F12" s="6" t="n">
        <v>155135</v>
      </c>
    </row>
    <row r="13" spans="1:7">
      <c r="A13" s="4" t="s">
        <v>447</v>
      </c>
      <c r="B13" s="4" t="s">
        <v>101</v>
      </c>
      <c r="C13" s="6" t="n">
        <v>-1448</v>
      </c>
      <c r="D13" s="6" t="n">
        <v>-1872</v>
      </c>
      <c r="E13" s="6" t="n">
        <v>-4482</v>
      </c>
      <c r="F13" s="6" t="n">
        <v>-6519</v>
      </c>
    </row>
    <row r="14" spans="1:7">
      <c r="A14" s="4" t="s">
        <v>448</v>
      </c>
      <c r="B14" s="4" t="s">
        <v>103</v>
      </c>
      <c r="C14" s="6" t="n">
        <v>2076</v>
      </c>
      <c r="D14" s="6" t="n">
        <v>8774</v>
      </c>
      <c r="E14" s="6" t="n">
        <v>150823</v>
      </c>
      <c r="F14" s="6" t="n">
        <v>161654</v>
      </c>
    </row>
    <row r="15" spans="1:7">
      <c r="A15" s="4" t="s">
        <v>42</v>
      </c>
      <c r="C15" s="6" t="n">
        <v>1902718</v>
      </c>
      <c r="E15" s="6" t="n">
        <v>1902718</v>
      </c>
      <c r="G15" s="6" t="n">
        <v>2105364</v>
      </c>
    </row>
    <row r="16" spans="1:7">
      <c r="A16" s="4" t="s">
        <v>450</v>
      </c>
    </row>
    <row r="17" spans="1:7">
      <c r="A17" s="3" t="s">
        <v>446</v>
      </c>
    </row>
    <row r="18" spans="1:7">
      <c r="A18" s="4" t="s">
        <v>81</v>
      </c>
      <c r="C18" s="6" t="n">
        <v>165559</v>
      </c>
      <c r="D18" s="6" t="n">
        <v>120403</v>
      </c>
      <c r="E18" s="6" t="n">
        <v>535928</v>
      </c>
      <c r="F18" s="6" t="n">
        <v>270516</v>
      </c>
    </row>
    <row r="19" spans="1:7">
      <c r="A19" s="4" t="s">
        <v>88</v>
      </c>
      <c r="B19" s="4" t="s">
        <v>89</v>
      </c>
      <c r="C19" s="6" t="n">
        <v>21587</v>
      </c>
      <c r="D19" s="6" t="n">
        <v>9558</v>
      </c>
      <c r="E19" s="6" t="n">
        <v>79117</v>
      </c>
      <c r="F19" s="6" t="n">
        <v>40898</v>
      </c>
    </row>
    <row r="20" spans="1:7">
      <c r="A20" s="4" t="s">
        <v>447</v>
      </c>
      <c r="B20" s="4" t="s">
        <v>101</v>
      </c>
      <c r="C20" s="6" t="n">
        <v>188</v>
      </c>
      <c r="D20" s="6" t="n">
        <v>188</v>
      </c>
      <c r="E20" s="6" t="n">
        <v>583</v>
      </c>
      <c r="F20" s="6" t="n">
        <v>304</v>
      </c>
    </row>
    <row r="21" spans="1:7">
      <c r="A21" s="4" t="s">
        <v>448</v>
      </c>
      <c r="B21" s="4" t="s">
        <v>103</v>
      </c>
      <c r="C21" s="6" t="n">
        <v>21399</v>
      </c>
      <c r="D21" s="6" t="n">
        <v>9370</v>
      </c>
      <c r="E21" s="6" t="n">
        <v>78534</v>
      </c>
      <c r="F21" s="6" t="n">
        <v>40594</v>
      </c>
    </row>
    <row r="22" spans="1:7">
      <c r="A22" s="4" t="s">
        <v>42</v>
      </c>
      <c r="C22" s="6" t="n">
        <v>788121</v>
      </c>
      <c r="E22" s="6" t="n">
        <v>788121</v>
      </c>
      <c r="G22" s="6" t="n">
        <v>798893</v>
      </c>
    </row>
    <row r="23" spans="1:7">
      <c r="A23" s="4" t="s">
        <v>451</v>
      </c>
    </row>
    <row r="24" spans="1:7">
      <c r="A24" s="3" t="s">
        <v>446</v>
      </c>
    </row>
    <row r="25" spans="1:7">
      <c r="A25" s="4" t="s">
        <v>81</v>
      </c>
      <c r="C25" s="6" t="n">
        <v>338984</v>
      </c>
      <c r="D25" s="6" t="n">
        <v>326370</v>
      </c>
      <c r="E25" s="6" t="n">
        <v>1093595</v>
      </c>
      <c r="F25" s="6" t="n">
        <v>1109161</v>
      </c>
    </row>
    <row r="26" spans="1:7">
      <c r="A26" s="4" t="s">
        <v>88</v>
      </c>
      <c r="B26" s="4" t="s">
        <v>89</v>
      </c>
      <c r="C26" s="6" t="n">
        <v>38785</v>
      </c>
      <c r="D26" s="6" t="n">
        <v>35147</v>
      </c>
      <c r="E26" s="6" t="n">
        <v>170337</v>
      </c>
      <c r="F26" s="6" t="n">
        <v>173378</v>
      </c>
    </row>
    <row r="27" spans="1:7">
      <c r="A27" s="4" t="s">
        <v>447</v>
      </c>
      <c r="B27" s="4" t="s">
        <v>101</v>
      </c>
      <c r="C27" s="6" t="n">
        <v>16</v>
      </c>
      <c r="D27" s="6" t="n">
        <v>6</v>
      </c>
      <c r="E27" s="6" t="n">
        <v>116</v>
      </c>
      <c r="F27" s="6" t="n">
        <v>-6</v>
      </c>
    </row>
    <row r="28" spans="1:7">
      <c r="A28" s="4" t="s">
        <v>448</v>
      </c>
      <c r="B28" s="4" t="s">
        <v>103</v>
      </c>
      <c r="C28" s="6" t="n">
        <v>38769</v>
      </c>
      <c r="D28" s="6" t="n">
        <v>35141</v>
      </c>
      <c r="E28" s="6" t="n">
        <v>170221</v>
      </c>
      <c r="F28" s="6" t="n">
        <v>173384</v>
      </c>
    </row>
    <row r="29" spans="1:7">
      <c r="A29" s="4" t="s">
        <v>42</v>
      </c>
      <c r="C29" s="6" t="n">
        <v>1659227</v>
      </c>
      <c r="E29" s="6" t="n">
        <v>1659227</v>
      </c>
      <c r="G29" s="6" t="n">
        <v>1626097</v>
      </c>
    </row>
    <row r="30" spans="1:7">
      <c r="A30" s="4" t="s">
        <v>452</v>
      </c>
    </row>
    <row r="31" spans="1:7">
      <c r="A31" s="3" t="s">
        <v>446</v>
      </c>
    </row>
    <row r="32" spans="1:7">
      <c r="A32" s="4" t="s">
        <v>88</v>
      </c>
      <c r="B32" s="4" t="s">
        <v>89</v>
      </c>
      <c r="C32" s="6" t="n">
        <v>-39094</v>
      </c>
      <c r="D32" s="6" t="n">
        <v>-31180</v>
      </c>
      <c r="E32" s="6" t="n">
        <v>-111427</v>
      </c>
      <c r="F32" s="6" t="n">
        <v>-95156</v>
      </c>
    </row>
    <row r="33" spans="1:7">
      <c r="A33" s="4" t="s">
        <v>447</v>
      </c>
      <c r="B33" s="4" t="s">
        <v>101</v>
      </c>
      <c r="C33" s="6" t="n">
        <v>-18987</v>
      </c>
      <c r="D33" s="6" t="n">
        <v>-12122</v>
      </c>
      <c r="E33" s="6" t="n">
        <v>-56218</v>
      </c>
      <c r="F33" s="6" t="n">
        <v>-37537</v>
      </c>
    </row>
    <row r="34" spans="1:7">
      <c r="A34" s="4" t="s">
        <v>448</v>
      </c>
      <c r="B34" s="4" t="s">
        <v>103</v>
      </c>
      <c r="C34" s="6" t="n">
        <v>-20107</v>
      </c>
      <c r="D34" s="7" t="n">
        <v>-19058</v>
      </c>
      <c r="E34" s="6" t="n">
        <v>-55209</v>
      </c>
      <c r="F34" s="7" t="n">
        <v>-57619</v>
      </c>
    </row>
    <row r="35" spans="1:7">
      <c r="A35" s="4" t="s">
        <v>42</v>
      </c>
      <c r="C35" s="7" t="n">
        <v>98023</v>
      </c>
      <c r="E35" s="7" t="n">
        <v>98023</v>
      </c>
      <c r="G35" s="7" t="n">
        <v>163886</v>
      </c>
    </row>
    <row r="36" spans="1:7">
      <c r="A36" t="n"/>
    </row>
    <row r="37" spans="1:7">
      <c r="A37" s="4" t="s">
        <v>89</v>
      </c>
      <c r="B37" s="4" t="s">
        <v>100</v>
      </c>
    </row>
    <row r="38" spans="1:7">
      <c r="A38" s="4" t="s">
        <v>101</v>
      </c>
      <c r="B38" s="4" t="s">
        <v>453</v>
      </c>
    </row>
    <row r="39" spans="1:7">
      <c r="A39" s="4" t="s">
        <v>103</v>
      </c>
      <c r="B39" s="4" t="s">
        <v>454</v>
      </c>
    </row>
  </sheetData>
  <mergeCells count="7">
    <mergeCell ref="A1:B2"/>
    <mergeCell ref="C1:D1"/>
    <mergeCell ref="E1:F1"/>
    <mergeCell ref="A36:F36"/>
    <mergeCell ref="B37:F37"/>
    <mergeCell ref="B38:F38"/>
    <mergeCell ref="B39:F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78</v>
      </c>
      <c r="D1" s="2" t="s">
        <v>1</v>
      </c>
    </row>
    <row r="2" spans="1:5">
      <c r="B2" s="2" t="s">
        <v>2</v>
      </c>
      <c r="C2" s="2" t="s">
        <v>79</v>
      </c>
      <c r="D2" s="2" t="s">
        <v>2</v>
      </c>
      <c r="E2" s="2" t="s">
        <v>79</v>
      </c>
    </row>
    <row r="3" spans="1:5">
      <c r="A3" s="3" t="s">
        <v>106</v>
      </c>
    </row>
    <row r="4" spans="1:5">
      <c r="A4" s="4" t="s">
        <v>117</v>
      </c>
      <c r="B4" s="7" t="n">
        <v>1827</v>
      </c>
      <c r="C4" s="7" t="n">
        <v>2497</v>
      </c>
      <c r="D4" s="7" t="n">
        <v>5645</v>
      </c>
      <c r="E4" s="7" t="n">
        <v>6225</v>
      </c>
    </row>
    <row r="5" spans="1:5">
      <c r="A5" s="4" t="s">
        <v>118</v>
      </c>
      <c r="B5" s="6" t="n">
        <v>-3376</v>
      </c>
      <c r="C5" s="6" t="n">
        <v>-1560</v>
      </c>
      <c r="D5" s="6" t="n">
        <v>-5971</v>
      </c>
      <c r="E5" s="6" t="n">
        <v>-2715</v>
      </c>
    </row>
    <row r="6" spans="1:5">
      <c r="A6" s="4" t="s">
        <v>119</v>
      </c>
      <c r="B6" s="7" t="n">
        <v>0</v>
      </c>
      <c r="C6" s="7" t="n">
        <v>85</v>
      </c>
      <c r="D6" s="7" t="n">
        <v>0</v>
      </c>
      <c r="E6" s="7" t="n">
        <v>1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79</v>
      </c>
    </row>
    <row r="3" spans="1:3">
      <c r="A3" s="3" t="s">
        <v>121</v>
      </c>
    </row>
    <row r="4" spans="1:3">
      <c r="A4" s="4" t="s">
        <v>122</v>
      </c>
      <c r="B4" s="7" t="n">
        <v>203804</v>
      </c>
      <c r="C4" s="7" t="n">
        <v>99743</v>
      </c>
    </row>
    <row r="5" spans="1:3">
      <c r="A5" s="3" t="s">
        <v>123</v>
      </c>
    </row>
    <row r="6" spans="1:3">
      <c r="A6" s="4" t="s">
        <v>124</v>
      </c>
      <c r="B6" s="6" t="n">
        <v>49980</v>
      </c>
      <c r="C6" s="6" t="n">
        <v>45870</v>
      </c>
    </row>
    <row r="7" spans="1:3">
      <c r="A7" s="4" t="s">
        <v>125</v>
      </c>
      <c r="B7" s="6" t="n">
        <v>33151</v>
      </c>
      <c r="C7" s="6" t="n">
        <v>25961</v>
      </c>
    </row>
    <row r="8" spans="1:3">
      <c r="A8" s="4" t="s">
        <v>126</v>
      </c>
      <c r="B8" s="6" t="n">
        <v>-14500</v>
      </c>
      <c r="C8" s="6" t="n">
        <v>-19180</v>
      </c>
    </row>
    <row r="9" spans="1:3">
      <c r="A9" s="4" t="s">
        <v>30</v>
      </c>
      <c r="B9" s="6" t="n">
        <v>-18556</v>
      </c>
      <c r="C9" s="6" t="n">
        <v>93274</v>
      </c>
    </row>
    <row r="10" spans="1:3">
      <c r="A10" s="4" t="s">
        <v>127</v>
      </c>
      <c r="B10" s="6" t="n">
        <v>23000</v>
      </c>
      <c r="C10" s="6" t="n">
        <v>22443</v>
      </c>
    </row>
    <row r="11" spans="1:3">
      <c r="A11" s="4" t="s">
        <v>128</v>
      </c>
      <c r="B11" s="6" t="n">
        <v>7305</v>
      </c>
      <c r="C11" s="6" t="n">
        <v>3182</v>
      </c>
    </row>
    <row r="12" spans="1:3">
      <c r="A12" s="4" t="s">
        <v>40</v>
      </c>
      <c r="B12" s="6" t="n">
        <v>1994</v>
      </c>
      <c r="C12" s="6" t="n">
        <v>-4961</v>
      </c>
    </row>
    <row r="13" spans="1:3">
      <c r="A13" s="3" t="s">
        <v>129</v>
      </c>
    </row>
    <row r="14" spans="1:3">
      <c r="A14" s="4" t="s">
        <v>130</v>
      </c>
      <c r="B14" s="6" t="n">
        <v>179003</v>
      </c>
      <c r="C14" s="6" t="n">
        <v>72633</v>
      </c>
    </row>
    <row r="15" spans="1:3">
      <c r="A15" s="4" t="s">
        <v>131</v>
      </c>
      <c r="B15" s="6" t="n">
        <v>-81837</v>
      </c>
      <c r="C15" s="6" t="n">
        <v>-83257</v>
      </c>
    </row>
    <row r="16" spans="1:3">
      <c r="A16" s="4" t="s">
        <v>132</v>
      </c>
      <c r="B16" s="6" t="n">
        <v>-13347</v>
      </c>
      <c r="C16" s="6" t="n">
        <v>435</v>
      </c>
    </row>
    <row r="17" spans="1:3">
      <c r="A17" s="4" t="s">
        <v>133</v>
      </c>
      <c r="B17" s="6" t="n">
        <v>-133841</v>
      </c>
      <c r="C17" s="6" t="n">
        <v>-147979</v>
      </c>
    </row>
    <row r="18" spans="1:3">
      <c r="A18" s="4" t="s">
        <v>134</v>
      </c>
      <c r="B18" s="6" t="n">
        <v>-35202</v>
      </c>
      <c r="C18" s="6" t="n">
        <v>-53593</v>
      </c>
    </row>
    <row r="19" spans="1:3">
      <c r="A19" s="4" t="s">
        <v>135</v>
      </c>
      <c r="B19" s="6" t="n">
        <v>5948</v>
      </c>
      <c r="C19" s="6" t="n">
        <v>-7579</v>
      </c>
    </row>
    <row r="20" spans="1:3">
      <c r="A20" s="4" t="s">
        <v>136</v>
      </c>
      <c r="B20" s="6" t="n">
        <v>4696</v>
      </c>
      <c r="C20" s="6" t="n">
        <v>18801</v>
      </c>
    </row>
    <row r="21" spans="1:3">
      <c r="A21" s="4" t="s">
        <v>40</v>
      </c>
      <c r="B21" s="6" t="n">
        <v>12221</v>
      </c>
      <c r="C21" s="6" t="n">
        <v>-41678</v>
      </c>
    </row>
    <row r="22" spans="1:3">
      <c r="A22" s="4" t="s">
        <v>137</v>
      </c>
      <c r="B22" s="6" t="n">
        <v>223819</v>
      </c>
      <c r="C22" s="6" t="n">
        <v>24115</v>
      </c>
    </row>
    <row r="23" spans="1:3">
      <c r="A23" s="3" t="s">
        <v>138</v>
      </c>
    </row>
    <row r="24" spans="1:3">
      <c r="A24" s="4" t="s">
        <v>139</v>
      </c>
      <c r="B24" s="6" t="n">
        <v>-54819</v>
      </c>
      <c r="C24" s="6" t="n">
        <v>-47293</v>
      </c>
    </row>
    <row r="25" spans="1:3">
      <c r="A25" s="4" t="s">
        <v>140</v>
      </c>
      <c r="B25" s="6" t="n">
        <v>-28926</v>
      </c>
      <c r="C25" s="6" t="n">
        <v>-433885</v>
      </c>
    </row>
    <row r="26" spans="1:3">
      <c r="A26" s="4" t="s">
        <v>141</v>
      </c>
      <c r="B26" s="6" t="n">
        <v>-21981</v>
      </c>
      <c r="C26" s="6" t="n">
        <v>-35033</v>
      </c>
    </row>
    <row r="27" spans="1:3">
      <c r="A27" s="4" t="s">
        <v>142</v>
      </c>
      <c r="B27" s="6" t="n">
        <v>18722</v>
      </c>
      <c r="C27" s="6" t="n">
        <v>41308</v>
      </c>
    </row>
    <row r="28" spans="1:3">
      <c r="A28" s="4" t="s">
        <v>40</v>
      </c>
      <c r="B28" s="6" t="n">
        <v>7430</v>
      </c>
      <c r="C28" s="6" t="n">
        <v>13126</v>
      </c>
    </row>
    <row r="29" spans="1:3">
      <c r="A29" s="4" t="s">
        <v>143</v>
      </c>
      <c r="B29" s="6" t="n">
        <v>-79574</v>
      </c>
      <c r="C29" s="6" t="n">
        <v>-461777</v>
      </c>
    </row>
    <row r="30" spans="1:3">
      <c r="A30" s="3" t="s">
        <v>144</v>
      </c>
    </row>
    <row r="31" spans="1:3">
      <c r="A31" s="4" t="s">
        <v>145</v>
      </c>
      <c r="B31" s="6" t="n">
        <v>116578</v>
      </c>
      <c r="C31" s="6" t="n">
        <v>526585</v>
      </c>
    </row>
    <row r="32" spans="1:3">
      <c r="A32" s="4" t="s">
        <v>146</v>
      </c>
      <c r="B32" s="6" t="n">
        <v>-19419</v>
      </c>
      <c r="C32" s="6" t="n">
        <v>-10609</v>
      </c>
    </row>
    <row r="33" spans="1:3">
      <c r="A33" s="4" t="s">
        <v>147</v>
      </c>
      <c r="B33" s="6" t="n">
        <v>-107806</v>
      </c>
      <c r="C33" s="6" t="n">
        <v>-101541</v>
      </c>
    </row>
    <row r="34" spans="1:3">
      <c r="A34" s="4" t="s">
        <v>148</v>
      </c>
      <c r="B34" s="6" t="n">
        <v>-66765</v>
      </c>
      <c r="C34" s="6" t="n">
        <v>-35912</v>
      </c>
    </row>
    <row r="35" spans="1:3">
      <c r="A35" s="4" t="s">
        <v>149</v>
      </c>
      <c r="B35" s="6" t="n">
        <v>-2006</v>
      </c>
      <c r="C35" s="6" t="n">
        <v>-24750</v>
      </c>
    </row>
    <row r="36" spans="1:3">
      <c r="A36" s="4" t="s">
        <v>40</v>
      </c>
      <c r="B36" s="6" t="n">
        <v>-1239</v>
      </c>
      <c r="C36" s="6" t="n">
        <v>1969</v>
      </c>
    </row>
    <row r="37" spans="1:3">
      <c r="A37" s="4" t="s">
        <v>150</v>
      </c>
      <c r="B37" s="6" t="n">
        <v>-80657</v>
      </c>
      <c r="C37" s="6" t="n">
        <v>355742</v>
      </c>
    </row>
    <row r="38" spans="1:3">
      <c r="A38" s="4" t="s">
        <v>151</v>
      </c>
      <c r="B38" s="6" t="n">
        <v>-17587</v>
      </c>
      <c r="C38" s="6" t="n">
        <v>-30558</v>
      </c>
    </row>
    <row r="39" spans="1:3">
      <c r="A39" s="4" t="s">
        <v>152</v>
      </c>
      <c r="B39" s="6" t="n">
        <v>46001</v>
      </c>
      <c r="C39" s="6" t="n">
        <v>-112478</v>
      </c>
    </row>
    <row r="40" spans="1:3">
      <c r="A40" s="4" t="s">
        <v>153</v>
      </c>
      <c r="B40" s="6" t="n">
        <v>174711</v>
      </c>
      <c r="C40" s="6" t="n">
        <v>332868</v>
      </c>
    </row>
    <row r="41" spans="1:3">
      <c r="A41" s="4" t="s">
        <v>154</v>
      </c>
      <c r="B41" s="7" t="n">
        <v>220712</v>
      </c>
      <c r="C41" s="7" t="n">
        <v>2203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ion, Noncontrolling I</vt:lpstr>
      <vt:lpstr>Specialty Products Holding Corp</vt:lpstr>
      <vt:lpstr>New Accounting Pronouncements</vt:lpstr>
      <vt:lpstr>Marketable Securities</vt:lpstr>
      <vt:lpstr>Fair Value Measurements</vt:lpstr>
      <vt:lpstr>Investment (Income), Net</vt:lpstr>
      <vt:lpstr>Other (Income), Net</vt:lpstr>
      <vt:lpstr>Income Taxes</vt:lpstr>
      <vt:lpstr>Inventories</vt:lpstr>
      <vt:lpstr>Stock Repurchase Program</vt:lpstr>
      <vt:lpstr>Earnings Per Share</vt:lpstr>
      <vt:lpstr>Pension Plans</vt:lpstr>
      <vt:lpstr>Contingencies and Other Accrued</vt:lpstr>
      <vt:lpstr>Equity</vt:lpstr>
      <vt:lpstr>Segment Information</vt:lpstr>
      <vt:lpstr>Marketable Securities (Tables)</vt:lpstr>
      <vt:lpstr>Fair Value Measurements (Tables</vt:lpstr>
      <vt:lpstr>Investment (Income), Net (Table</vt:lpstr>
      <vt:lpstr>Other (Income), Net (Tables)</vt:lpstr>
      <vt:lpstr>Inventories (Tables)</vt:lpstr>
      <vt:lpstr>Earnings Per Share (Tables)</vt:lpstr>
      <vt:lpstr>Pension Plans (Tables)</vt:lpstr>
      <vt:lpstr>Contingencies and Other Accru30</vt:lpstr>
      <vt:lpstr>Equity (Tables)</vt:lpstr>
      <vt:lpstr>Segment Information (Tables)</vt:lpstr>
      <vt:lpstr>Specialty Products Holding Co33</vt:lpstr>
      <vt:lpstr>New Accounting Pronouncements -</vt:lpstr>
      <vt:lpstr>Summary of Marketable Securitie</vt:lpstr>
      <vt:lpstr>Marketable Securities - Additio</vt:lpstr>
      <vt:lpstr>Summary of Securities in Unreal</vt:lpstr>
      <vt:lpstr>Net Carrying Values of Debt Sec</vt:lpstr>
      <vt:lpstr>Assets and Liabilities Measured</vt:lpstr>
      <vt:lpstr>Fair Value Measurements - Addit</vt:lpstr>
      <vt:lpstr>Fair Value and Carrying Value o</vt:lpstr>
      <vt:lpstr>Investment (Income), Net (Detai</vt:lpstr>
      <vt:lpstr>Other (Income), Net (Detail)</vt:lpstr>
      <vt:lpstr>Income Taxes - Additional Infor</vt:lpstr>
      <vt:lpstr>Major Classes of Inventories, N</vt:lpstr>
      <vt:lpstr>Stock Repurchase Program - Addi</vt:lpstr>
      <vt:lpstr>Reconciliation of Numerator and</vt:lpstr>
      <vt:lpstr>Reconciliation of Numerator a48</vt:lpstr>
      <vt:lpstr>Pension Plans - Additional Info</vt:lpstr>
      <vt:lpstr>Retirement-Related Benefit Plan</vt:lpstr>
      <vt:lpstr>Changes in Accrued Warranty Bal</vt:lpstr>
      <vt:lpstr>Components of Total Equity and </vt:lpstr>
      <vt:lpstr>Segment Information - Additiona</vt:lpstr>
      <vt:lpstr>Results of Reportable Seg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6:24:59Z</dcterms:created>
  <dcterms:modified xmlns:dcterms="http://purl.org/dc/terms/" xmlns:xsi="http://www.w3.org/2001/XMLSchema-instance" xsi:type="dcterms:W3CDTF">2016-04-06T16:24:59Z</dcterms:modified>
  <dc:title xmlns:dc="http://purl.org/dc/elements/1.1/">Untitled</dc:title>
  <dc:description xmlns:dc="http://purl.org/dc/elements/1.1/"/>
  <dc:subject xmlns:dc="http://purl.org/dc/elements/1.1/"/>
  <cp:keywords/>
  <cp:category/>
</cp:coreProperties>
</file>